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New Accounting Pronouncements" sheetId="10" r:id="rId10"/>
    <s:sheet name="Other Current Assets" sheetId="11" r:id="rId11"/>
    <s:sheet name="Goodwill" sheetId="12" r:id="rId12"/>
    <s:sheet name="Property and Equipment, Net" sheetId="13" r:id="rId13"/>
    <s:sheet name="Accrued Payroll and Benefit Cos" sheetId="14" r:id="rId14"/>
    <s:sheet name="Notes Payable and Other Indebte" sheetId="15" r:id="rId15"/>
    <s:sheet name="Income Taxes" sheetId="16" r:id="rId16"/>
    <s:sheet name="Commitments and Contingencies" sheetId="17" r:id="rId17"/>
    <s:sheet name="Stockholders' Equity" sheetId="18" r:id="rId18"/>
    <s:sheet name="Stock Plans" sheetId="19" r:id="rId19"/>
    <s:sheet name="Net Income Per Share" sheetId="20" r:id="rId20"/>
    <s:sheet name="Business Segments" sheetId="21" r:id="rId21"/>
    <s:sheet name="Quarterly Financial Data (Unaud" sheetId="22" r:id="rId22"/>
    <s:sheet name="Subsequent Events" sheetId="23" r:id="rId23"/>
    <s:sheet name="Schedule II-Valuation and Quali" sheetId="24" r:id="rId24"/>
    <s:sheet name="Summary of Significant Accoun25" sheetId="25" r:id="rId25"/>
    <s:sheet name="Summary of Significant Accoun26" sheetId="26" r:id="rId26"/>
    <s:sheet name="Other Current Assets (Tables)" sheetId="27" r:id="rId27"/>
    <s:sheet name="Goodwill (Tables)" sheetId="28" r:id="rId28"/>
    <s:sheet name="Property and Equipment, Net (Ta" sheetId="29" r:id="rId29"/>
    <s:sheet name="Accrued Payroll and Benefit C30" sheetId="30" r:id="rId30"/>
    <s:sheet name="Notes Payable and Other Indeb31" sheetId="31" r:id="rId31"/>
    <s:sheet name="Income Taxes (Tables)" sheetId="32" r:id="rId32"/>
    <s:sheet name="Commitments and Contingencies (" sheetId="33" r:id="rId33"/>
    <s:sheet name="Stockholders' Equity (Tables)" sheetId="34" r:id="rId34"/>
    <s:sheet name="Stock Plans (Tables)" sheetId="35" r:id="rId35"/>
    <s:sheet name="Net Income Per Share (Tables)" sheetId="36" r:id="rId36"/>
    <s:sheet name="Business Segments (Tables)" sheetId="37" r:id="rId37"/>
    <s:sheet name="Quarterly Financial Data (Una38" sheetId="38" r:id="rId38"/>
    <s:sheet name="Subsequent Events (Tables)" sheetId="39" r:id="rId39"/>
    <s:sheet name="Summary of Significant Accoun40" sheetId="40" r:id="rId40"/>
    <s:sheet name="Summary of Significant Accoun41" sheetId="41" r:id="rId41"/>
    <s:sheet name="Summary of Significant Accoun42" sheetId="42" r:id="rId42"/>
    <s:sheet name="Other Current Assets (Detail)" sheetId="43" r:id="rId43"/>
    <s:sheet name="Goodwill (Detail)" sheetId="44" r:id="rId44"/>
    <s:sheet name="Property and Equipment, Net (De" sheetId="45" r:id="rId45"/>
    <s:sheet name="Accrued Payroll and Benefit C46" sheetId="46" r:id="rId46"/>
    <s:sheet name="Notes Payable and Other Indeb47" sheetId="47" r:id="rId47"/>
    <s:sheet name="Notes Payable and Other Indeb48" sheetId="48" r:id="rId48"/>
    <s:sheet name="Income Taxes - Additional Infor" sheetId="49" r:id="rId49"/>
    <s:sheet name="Income Taxes - Provision for In" sheetId="50" r:id="rId50"/>
    <s:sheet name="Income Taxes - Income Before Pr" sheetId="51" r:id="rId51"/>
    <s:sheet name="Income Taxes - Difference of In" sheetId="52" r:id="rId52"/>
    <s:sheet name="Income Taxes - Deferred Portion" sheetId="53" r:id="rId53"/>
    <s:sheet name="Income Taxes - Deferred Income " sheetId="54" r:id="rId54"/>
    <s:sheet name="Income Taxes - Components of De" sheetId="55" r:id="rId55"/>
    <s:sheet name="Income Taxes - Reconciliation o" sheetId="56" r:id="rId56"/>
    <s:sheet name="Commitments and Contingencies -" sheetId="57" r:id="rId57"/>
    <s:sheet name="Commitments and Contingencies58" sheetId="58" r:id="rId58"/>
    <s:sheet name="Stockholders' Equity - Addition" sheetId="59" r:id="rId59"/>
    <s:sheet name="Stockholders' Equity - Number o" sheetId="60" r:id="rId60"/>
    <s:sheet name="Stockholders' Equity - Number a" sheetId="61" r:id="rId61"/>
    <s:sheet name="Stockholders' Equity - Cash Div" sheetId="62" r:id="rId62"/>
    <s:sheet name="Stock Plans - Additional Inform" sheetId="63" r:id="rId63"/>
    <s:sheet name="Stock Plans - Stock-Based Compe" sheetId="64" r:id="rId64"/>
    <s:sheet name="Stock Plans - Activity Under Al" sheetId="65" r:id="rId65"/>
    <s:sheet name="Stock Plans - Total Pre-Tax Int" sheetId="66" r:id="rId66"/>
    <s:sheet name="Stock Plans - Information of Op" sheetId="67" r:id="rId67"/>
    <s:sheet name="Net Income Per Share - Calculat" sheetId="68" r:id="rId68"/>
    <s:sheet name="Business Segments - Additional " sheetId="69" r:id="rId69"/>
    <s:sheet name="Business Segments - Reconciliat" sheetId="70" r:id="rId70"/>
    <s:sheet name="Business Segments - Identifiabl" sheetId="71" r:id="rId71"/>
    <s:sheet name="Business Segments - Revenue and" sheetId="72" r:id="rId72"/>
    <s:sheet name="Quarterly Financial Data (Detai" sheetId="73" r:id="rId73"/>
    <s:sheet name="Subsequent Events (Details)" sheetId="74" r:id="rId74"/>
    <s:sheet name="Schedule II - Valuation and Qua" sheetId="75" r:id="rId75"/>
  </s:sheets>
  <s:definedNames/>
  <s:calcPr calcId="124519" calcMode="auto" fullCalcOnLoad="1"/>
</s:workbook>
</file>

<file path=xl/sharedStrings.xml><?xml version="1.0" encoding="utf-8"?>
<sst xmlns="http://schemas.openxmlformats.org/spreadsheetml/2006/main" uniqueCount="599">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HI</t>
  </si>
  <si>
    <t>Entity Registrant Name</t>
  </si>
  <si>
    <t>HALF ROBERT INTERNATIONAL INC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Position - USD ($) $ in Thousands</t>
  </si>
  <si>
    <t>Dec. 31, 2014</t>
  </si>
  <si>
    <t>ASSETS</t>
  </si>
  <si>
    <t>Cash and cash equivalents</t>
  </si>
  <si>
    <t>Accounts receivable, less allowances of $35,087 and $30,544</t>
  </si>
  <si>
    <t>Current deferred income taxes</t>
  </si>
  <si>
    <t>Other current assets</t>
  </si>
  <si>
    <t>Total current assets</t>
  </si>
  <si>
    <t>Goodwill</t>
  </si>
  <si>
    <t>Other intangible assets, net</t>
  </si>
  <si>
    <t>Property and equipment, net</t>
  </si>
  <si>
    <t>Other assets</t>
  </si>
  <si>
    <t>Total assets</t>
  </si>
  <si>
    <t>LIABILITIES</t>
  </si>
  <si>
    <t>Accounts payable and accrued expenses</t>
  </si>
  <si>
    <t>Accrued payroll and benefit costs</t>
  </si>
  <si>
    <t>Income taxes payable</t>
  </si>
  <si>
    <t>Current portion of notes payable and other indebtedness</t>
  </si>
  <si>
    <t>Total current liabilities</t>
  </si>
  <si>
    <t>Notes payable and other indebtedness, less current portion</t>
  </si>
  <si>
    <t>Other liabilities</t>
  </si>
  <si>
    <t>Total liabilities</t>
  </si>
  <si>
    <t>Commitments and Contingencies</t>
  </si>
  <si>
    <t xml:space="preserve"> </t>
  </si>
  <si>
    <t>STOCKHOLDERS’ EQUITY</t>
  </si>
  <si>
    <t>Preferred stock, $.001 par value authorized 5,000,000 shares; issued and outstanding zero shares</t>
  </si>
  <si>
    <t>Common stock, $.001 par value authorized 260,000,000 shares; issued and outstanding 131,156,064 and 135,134,064 shares</t>
  </si>
  <si>
    <t>Capital surplus</t>
  </si>
  <si>
    <t>Accumulated other comprehensive (loss) income</t>
  </si>
  <si>
    <t>Retained earnings</t>
  </si>
  <si>
    <t>Total stockholders’ equity</t>
  </si>
  <si>
    <t>Total liabilities and stockholders’ equity</t>
  </si>
  <si>
    <t>Consolidated Statements of Financial Position (Parenthetical) - USD ($) $ in Thousands</t>
  </si>
  <si>
    <t>Statement of Financial Position [Abstract]</t>
  </si>
  <si>
    <t>Accounts receivable, allowanc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Dec. 31, 2013</t>
  </si>
  <si>
    <t>Income Statement [Abstract]</t>
  </si>
  <si>
    <t>Net service revenues</t>
  </si>
  <si>
    <t>Direct costs of services, consisting of payroll, payroll taxes, benefit costs and reimbursable expenses</t>
  </si>
  <si>
    <t>Gross margin</t>
  </si>
  <si>
    <t>Selling, general and administrative expenses</t>
  </si>
  <si>
    <t>Amortization of intangible assets</t>
  </si>
  <si>
    <t>Interest income, net</t>
  </si>
  <si>
    <t>Income before income taxes</t>
  </si>
  <si>
    <t>Provision for income taxes</t>
  </si>
  <si>
    <t>Net income</t>
  </si>
  <si>
    <t>Net income available to common stockholders—diluted</t>
  </si>
  <si>
    <t>Net income per share:</t>
  </si>
  <si>
    <t>Basic (in USD per share)</t>
  </si>
  <si>
    <t>Diluted (in USD per share)</t>
  </si>
  <si>
    <t>Shares:</t>
  </si>
  <si>
    <t>Basic (in shares)</t>
  </si>
  <si>
    <t>Diluted (in shares)</t>
  </si>
  <si>
    <t>Cash dividends declared per share (in USD per share)</t>
  </si>
  <si>
    <t>Consolidated Statements of Comprehensive Income - USD ($) $ in Thousands</t>
  </si>
  <si>
    <t>COMPREHENSIVE INCOME:</t>
  </si>
  <si>
    <t>Foreign currency translation adjustments, net of tax</t>
  </si>
  <si>
    <t>Total comprehensive income</t>
  </si>
  <si>
    <t>Consolidated Statements of Stockholders' Equity - USD ($) shares in Thousands, $ in Thousands</t>
  </si>
  <si>
    <t>Total</t>
  </si>
  <si>
    <t>COMMON STOCK</t>
  </si>
  <si>
    <t>CAPITAL SURPLUS</t>
  </si>
  <si>
    <t>ACCUMULATED OTHER COMPREHENSIVE INCOME</t>
  </si>
  <si>
    <t>RETAINED EARNINGS</t>
  </si>
  <si>
    <t>Balance at beginning of period, (in shares) at Dec. 31, 2012</t>
  </si>
  <si>
    <t>Balance at beginning of period at Dec. 31, 2012</t>
  </si>
  <si>
    <t>Increase (Decrease) in Stockholders' Equity [Roll Forward]</t>
  </si>
  <si>
    <t>Net issuances of restricted stock, (in shares)</t>
  </si>
  <si>
    <t>Net issuances of restricted stock</t>
  </si>
  <si>
    <t>Repurchases of common stock, (in shares)</t>
  </si>
  <si>
    <t>Repurchases of common stock</t>
  </si>
  <si>
    <t>Exercises of stock options, (in shares)</t>
  </si>
  <si>
    <t>Exercises of stock options</t>
  </si>
  <si>
    <t>Cash dividends</t>
  </si>
  <si>
    <t>Stock-based compensation expense</t>
  </si>
  <si>
    <t>Tax impact of equity incentive plans</t>
  </si>
  <si>
    <t>Balance at end of period, (in shares) at Dec. 31, 2013</t>
  </si>
  <si>
    <t>Balance at end of period at Dec. 31, 2013</t>
  </si>
  <si>
    <t>Balance at end of period, (in shares) at Dec. 31, 2014</t>
  </si>
  <si>
    <t>Balance at end of period at Dec. 31, 2014</t>
  </si>
  <si>
    <t>Balance at end of period, (in shares) at Dec. 31, 2015</t>
  </si>
  <si>
    <t>Balance at end of period at Dec. 31, 2015</t>
  </si>
  <si>
    <t>Consolidated Statements of Stockholders' Equity (Parenthetical) - $ / shares</t>
  </si>
  <si>
    <t>Cash dividends, per share</t>
  </si>
  <si>
    <t>Consolidated Statements of Cash Flows - USD ($) $ in Thousands</t>
  </si>
  <si>
    <t>CASH FLOWS FROM OPERATING ACTIVITIES:</t>
  </si>
  <si>
    <t>Adjustments to reconcile net income to net cash provided by operating activities:</t>
  </si>
  <si>
    <t>Depreciation expense</t>
  </si>
  <si>
    <t>Stock-based compensation expense—restricted stock and stock units</t>
  </si>
  <si>
    <t>Excess tax benefits from stock-based compensation</t>
  </si>
  <si>
    <t>Deferred income taxes</t>
  </si>
  <si>
    <t>Provision for doubtful accounts</t>
  </si>
  <si>
    <t>Changes in assets and liabilities, net of effects of acquisitions:</t>
  </si>
  <si>
    <t>Increase in accounts receivable</t>
  </si>
  <si>
    <t>Increase in accounts payable, accrued expenses, accrued payroll and benefit costs</t>
  </si>
  <si>
    <t>Increase (decrease) in income taxes payable</t>
  </si>
  <si>
    <t>Change in other assets, net of change in other liabilities</t>
  </si>
  <si>
    <t>Net cash flows provided by operating activities</t>
  </si>
  <si>
    <t>CASH FLOWS FROM INVESTING ACTIVITIES:</t>
  </si>
  <si>
    <t>Payments for acquisitions, net of cash acquired</t>
  </si>
  <si>
    <t>Capital expenditures</t>
  </si>
  <si>
    <t>Payments to trusts for employee deferred compensation plans</t>
  </si>
  <si>
    <t>Net cash flows used in investing activities</t>
  </si>
  <si>
    <t>CASH FLOWS FROM FINANCING ACTIVITIES:</t>
  </si>
  <si>
    <t>Cash dividends paid</t>
  </si>
  <si>
    <t>Decrease in notes payable and other indebtedness</t>
  </si>
  <si>
    <t>Proceeds from exercises of stock options</t>
  </si>
  <si>
    <t>Net cash flows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year for:</t>
  </si>
  <si>
    <t>Interest</t>
  </si>
  <si>
    <t>Income taxes, net of refunds</t>
  </si>
  <si>
    <t>Non-cash items:</t>
  </si>
  <si>
    <t>Stock repurchases awaiting settlement</t>
  </si>
  <si>
    <t>Summary of Significant Accounting Policies</t>
  </si>
  <si>
    <t>Accounting Policies [Abstract]</t>
  </si>
  <si>
    <t>Summary of Significant Accounting Policies Nature of Operations. Robert Half International Inc. (the “Company”) provides specialized staffing and risk consulting services through such divisions as Accountemps ® , Robert Half ® Finance &amp; Accounting , OfficeTeam ® , Robert Half ® Technology , Robert Half ® Management Resources , Robert Half ® Legal , The Creative Group ® , and Protiviti ® . The Company, through its Accountemps , Robert Half Finance &amp; Accounting , and Robert Half Management Resources divisions, is a specialized provider of temporary, full-time, and senior-level project professionals in the fields of accounting and finance. OfficeTeam specializes in highly skilled temporary administrative support professionals. Robert Half Technology provides project and full-time technology professionals. Robert Half Legal provides temporary, project, and full-time staffing of lawyers, paralegals and legal support personnel. The Creative Group provides interactive, design, marketing, advertising and public relations professionals. Protiviti is a global consulting firm that helps companies solve problems in finance, technology, operations, governance, risk and internal audit, and is a wholly owned subsidiary of the Company. Revenues are predominantly derived from specialized staffing services. The Company operates in North America, South America, Europe, Asia and Australia. The Company is a Delaware corporation. Basis of Presentation. The Consolidated Financial Statements (“Financial Statements”) of the Company are prepared in conformity with accounting principles generally accepted in the United States of America (“GAAP”) and the rules of the Securities and Exchange Commission (“SEC”). Principles of Consolidation. The Financial Statements include the accounts of the Company and its subsidiaries, all of which are wholly owned. All intercompany balance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December 31, 2015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 Revenue Recognition. The Company derives its revenues from three segments: temporary and consultant staffing, permanent placement staffing, and risk consulting and internal audit services. Net service revenues as presented on the Consolidated Statements of Operations represent services rendered to customers less sales adjustments and allowances. Reimbursements, including those related to travel and out-of-pocket expenses, are also included in net service revenues, and equivalent amounts of reimbursable expenses are included in direct costs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Temporary and consultant staffing revenues—Temporary and consultant staffing revenues are recognized when the services are rendered by the Company’s temporary employees. Employees placed on temporary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Permanent placement staffing revenues—Permanent placement staffing revenues are recognized when employment candidates accept offers of permanent employment. The Company has a substantial history of estimating the effect of permanent placement candidates who do not remain with its clients through the 90-day guarantee period. Allowances are established to estimate these losses. Fees to clients are generally calculated as a percentage of the new employee’s annual compensation. No fees for permanent placement services are charged to employment candidates. Risk consulting and internal audit revenues—Risk consulting and internal audit services are generally provided on a time-and-material basis or fixed-fee basis. Revenues earned under time-and-material arrangements are recognized as services are provided. Revenues on fixed-fee arrangements are recognized using a proportional performance method as hours are incurred relative to total estimated hours for the engagement. The Company periodically evaluates the need to provide for any losses on these projects, and losses are recognized when it is probable that a loss will be incurred. Costs of Services. Direct costs of temporary and consultant staffing services consist of payroll, payroll taxes and benefit costs for the Company’s temporary employees, as well as reimbursable expenses. Direct costs of permanent placement staffing services consist of reimbursable expenses. Risk consulting and internal audit costs of services include professional staff payroll, payroll taxes and benefit costs, as well as reimbursable expenses. Advertising Costs. The Company expenses all advertising costs as incurred. Advertising costs for the years ended December 31, 2015 , 2014 and 2013 , are reflected in the following table (in thousands): Years Ended December 31, 2015 2014 2013 Advertising Costs $ 44,015 $ 42,335 $ 38,845 Comprehensive Income. Comprehensive income includes net income and certain other items that are recorded directly to Stockholders’ Equity. The Company’s only source of other comprehensive income is foreign currency translation adjustments. Fair Value of Financial Instruments. The Company does not have any financial instruments which require re-measurement to fair value. The carrying values of cash and cash equivalents, accounts receivable, accounts payable and accrued expenses represent fair value based upon their short-term nature. Cash and Cash Equivalents. The Company considers all highly liquid investments with a maturity at the date of purchase of three months or less as cash equivalents. 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 to five years . Goodwill is not amortized, but is tested at least annually for impairment. The Company completed its annual goodwill impairment analysis as of June 30 in each of the three years ended December 31, 2015 , and determined that no adjustment to the carrying value of goodwill was required. There were no events or changes in circumstances during the six months ended December 31, 2015 that caused the Company to perform an interim impairment assessment. Income Tax Assets and Liabilities . In establishing its deferred income tax assets and liabilities, the Company makes judgments and interpretations based on the enacted tax laws and published tax guidance that are applicable to its opera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these assets is dependent on future taxable income, its ability to use foreign tax credit carryforwards and carrybacks, final U.S. and foreign tax settlements, and the effectiveness of its tax planning strategies in the various relevant jurisdictions.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Valuation allowances of $26.3 million and $29.6 million were recorded as of December 31, 2015 and 2014 , respectively. The valuation allowances recorded related primarily to net operating losses in certain foreign operations. If such losses are ultimately utilized to offset future operating income, the Company will recognize a tax benefit up to the full amount of the valuation reserve. Workers’ Compensation . Except for states which require participation in state-operated insurance funds, the Company retains the economic burden for the first $0.5 million per occurrence in workers’ compensation claims. Workers’ compensation includes ongoing healthcare and indemnity coverage for claims and may be paid over numerous years following the date of injury. Claims in excess of $0.5 million are insured. Workers’ compensation expense includes the insurance premiums for claims in excess of $0.5 million ,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s estimates. The Company has established reserves for workers’ compensation claims using loss development rates which are estimated using periodic third 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 Foreign Currency Translation. The results of operations of the Company’s foreign subsidiaries are translated at the monthly average exchange rates prevailing during the period. The financial position of the Company’s foreign subsidiaries is translated at the current exchange rates at the end of the period, and the related translation adjustments are recorded as a component of accumulated other comprehensive income within Stockholders’ Equity. Gains and losses resulting from foreign currency transactions are included as a component of selling, general and administrative expenses in the Consolidated Statements of Operations, and have not been material for all periods presented. 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expense. No stock appreciation rights have been granted under the Company’s existing stock plans. The Company has not granted any options to purchase common stock since 2006. Property and Equipment . Property and equipment are recorded at cost. Depreciation expense is computed using the straight-line method over the following useful lives: Computer hardware 2 to 3 years Computer software 2 to 5 years Furniture and equipment 5 years Leasehold improvements Term of lease, 5 years maximum Internal-use Software. The Company capitalizes direct costs incurred in the development of internal-use software. Amounts capitalized are reported as a component of computer software within property and equipment. Internal-use software development costs capitalized for the years ended December 31, 2015 , 2014 and 2013 , are reflected in the following table (in thousands): Years Ended December 31, 2015 2014 2013 Internal-use software development costs $ 31,964 $ 24,367 $ 13,027</t>
  </si>
  <si>
    <t>New Accounting Pronouncements</t>
  </si>
  <si>
    <t>Accounting Changes and Error Corrections [Abstract]</t>
  </si>
  <si>
    <t>New Accounting Pronouncements Reporting Discontinued Operations and Disclosures of Disposals of Components of an Entity. In April 2014, the Financial Accounting Standards Board ("FASB") issued authoritative guidance in regards to the criteria for reporting discontinued operations while enhancing disclosures in this area.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uthoritative guidance were effective in the first quarter of 2015. The adoption of this guidance did not have a material impact on the Company's Financial Statements. Revenue from Contracts with Customers. In May 2014, the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 decision to delay the effective date by one year. The new guidance is effective for annual and interim periods beginning after December 15, 2017. Public entities are not permitted to adopt the standard earlier than the original effective date (that is, no earlier than 2017 for calendar year-end entities). The guidance permits companies to either apply the requirements retrospectively to all prior periods presented, or apply the requirements in the year of adoption, through a cumulative adjustment. The Company is in the process of evaluating the impact of adoption of this guidance on its Financial Statements. Customer's Accounting for Fees Paid in a Cloud Computing Arrangement . In April 2015, the FASB issued authoritative guidance designed to assist customers in their determination of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is guidance is effective for annual and interim periods beginning after December 15, 2015. The Company does not expect the adoption of this guidance to have a material impact to its Financial Statements. Business Combinations . In September 2015, the FASB issued authoritative guidance that eliminates the requirement to restate prior period financial statements for measurement period adjustments following a business combination. The new guidance requires that an acquirer record in the same period’s financial statements the effects of the cumulative impact of adjustments including the impact on prior periods. The prior period impact of the adjustments should be presented separately on the face of the income statement or disclosed in the notes. The new guidance is effective for annual and interim periods beginning after December 15, 2015 for public business entities. The amendments should be applied prospectively to adjustments to provisional amounts that occur after the effective date with earlier application permitted for financial statements that have not been issued. The Company does not expect the adoption of this guidance to have a material impact on its Financial Statements. Balance Sheet Classification of Deferred Taxes. In November 2015, the FASB issued authoritative guidance which changes how deferred taxes are classified on a company's balance sheet. The new guidance eliminates the current requirement for companies to present deferred tax liabilities and assets as current and noncurrent in a classified balance sheet. Instead, companies will be required to classify all deferred tax assets and liabilities as noncurrent. The new guidance is effective for annual reporting periods beginning after December 15, 2016.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is in the process of evaluating the impact of adoption of this guidance on its Financial Statements.</t>
  </si>
  <si>
    <t>Other Current Assets</t>
  </si>
  <si>
    <t>Deferred Costs, Capitalized, Prepaid, and Other Assets Disclosure [Abstract]</t>
  </si>
  <si>
    <t>Other Current Assets Other current assets consisted of the following (in thousands): December 31, 2015 2014 Deposits in trusts for employee deferred compensation plans $ 198,256 $ 172,237 Other 70,524 73,100 $ 268,780 $ 245,337</t>
  </si>
  <si>
    <t>Goodwill and Intangible Assets Disclosure [Abstract]</t>
  </si>
  <si>
    <t>Goodwill The following table sets forth the activity in goodwill from December 31, 2013 , through December 31, 2015 (in thousands): Goodwill Temporary and consultant staffing Permanent placement staffing Risk consulting and internal audit services Total Balance as of December 31, 2013 $ 134,692 $ 26,574 $ 39,567 $ 200,833 Acquisitions — — — — Foreign currency translation adjustments (728 ) (124 ) (493 ) (1,345 ) Balance as of December 31, 2014 $ 133,964 $ 26,450 $ 39,074 $ 199,488 Acquisitions — — 10,988 10,988 Foreign currency translation adjustments (791 ) (199 ) (907 ) (1,897 ) Balance as of December 31, 2015 $ 133,173 $ 26,251 $ 49,155 $ 208,579 In November 2015 the Company, through its wholly owned subsidiary Protiviti, acquired certain assets of Decision First Technologies, a company specializing in business intelligence solutions. As part of the asset acquisition, the Company recorded goodwill of $11 million within its risk consulting and internal audit services segment.</t>
  </si>
  <si>
    <t>Property and Equipment, Net</t>
  </si>
  <si>
    <t>Property, Plant and Equipment [Abstract]</t>
  </si>
  <si>
    <t>Property and Equipment, Net Property and equipment consisted of the following (in thousands): December 31, 2015 2014 Computer hardware $ 162,346 $ 159,309 Computer software 339,634 312,968 Furniture and equipment 96,536 105,262 Leasehold improvements 118,491 113,782 Other 9,560 9,045 Property and equipment, cost 726,567 700,366 Accumulated depreciation (583,661 ) (578,612 ) Property and equipment, net $ 142,906 $ 121,754</t>
  </si>
  <si>
    <t>Accrued Payroll and Benefit Costs</t>
  </si>
  <si>
    <t>Payables and Accruals [Abstract]</t>
  </si>
  <si>
    <t>Accrued Payroll and Benefit Costs Accrued payroll and benefit costs consisted of the following (in thousands): December 31, 2015 2014 Payroll and benefits $ 240,793 $ 213,962 Employee deferred compensation plans 212,220 181,709 Workers’ compensation 25,834 26,127 Payroll taxes 25,935 26,317 Accrued payroll and benefit costs $ 504,782 $ 448,115 Included in employee deferred compensation plans is the following (in thousands): December 31, 2015 2014 Deferred compensation plan and other benefits related to the Company’s Chief Executive Officer $ 81,874 $ 79,060</t>
  </si>
  <si>
    <t>Notes Payable and Other Indebtedness</t>
  </si>
  <si>
    <t>Debt Disclosure [Abstract]</t>
  </si>
  <si>
    <t>Notes Payable and Other Indebtedness The Company issued promissory notes as well as other forms of indebtedness in connection with certain acquisitions and other payment obligations. These are due in varying installments, carry varying interest rates and, in aggregate, amounted to $1.2 million at December 31, 2015 , and $1.3 million at December 31, 2014 . At December 31, 2015 , $1.2 million of the notes were collateralized by a standby letter of credit. The following table shows the schedule of maturities for notes payable and other indebtedness at December 31, 2015 (in thousands): 2016 $ 153 2017 167 2018 183 2019 200 2020 218 Thereafter 239 $ 1,160 At December 31, 2015 , the notes carried fixed rates and the weighted average interest rate for the above was 9.0% for each of the years ended December 31, 2015 , 2014 and 2013 . The Company has an uncommitted letter of credit facility (the “facility”) of up to $35.0 million , which is available to cover the issuance of debt support standby letters of credit. The Company had used $13.5 million in debt support standby letters of credit as of December 31, 2015 and $16.6 million as of December 31, 2014 . Of the debt support standby letters of credit outstanding, $12.3 million as of December 31, 2015 and $15.3 million as of December 31, 2014 , satisfies workers’ compensation insurer’s collateral requirements. There is a service fee of 1.125% on the used portion of the facility. The facility is subject to certain financial covenants and expires on August 31, 2016. The Company intends to renew this facility prior to its August 31, 2016 expiration.</t>
  </si>
  <si>
    <t>Income Taxes</t>
  </si>
  <si>
    <t>Income Tax Disclosure [Abstract]</t>
  </si>
  <si>
    <t>Income Taxes The provision (benefit) for income taxes for the years ended December 31, 2015 , 2014 and 2013 , consisted of the following (in thousands): Years Ended December 31, 2015 2014 2013 Current: Federal $ 181,640 $ 146,633 $ 114,687 State 36,281 33,054 27,358 Foreign 13,892 15,377 16,598 Deferred: Federal and state (8,398 ) (4,626 ) (7,759 ) Foreign (181 ) 983 (5,500 ) $ 223,234 $ 191,421 $ 145,384 Income before the provision for income taxes for the years ended December 31, 2015 , 2014 and 2013 , consisted of the following (in thousands): Years Ended December 31, 2015 2014 2013 Domestic $ 520,263 $ 449,834 $ 357,382 Foreign 60,767 47,515 40,197 $ 581,030 $ 497,349 $ 397,579 The income taxes shown above varied from the statutory federal income tax rates for these periods as follows: Years Ended December 31, 2015 2014 2013 Federal U.S. income tax rate 35.0 % 35.0 % 35.0 % State income taxes, net of federal tax benefit 4.2 4.2 4.3 Non-deductible expenses 0.5 0.6 0.7 Non-U.S. income taxed at different rates, net of foreign tax credits 0.1 (0.2 ) (1.0 ) Federal tax credits (0.6 ) (0.6 ) (1.3 ) Tax impact of uncertain tax positions (0.2 ) (0.1 ) 0.1 Valuation allowance release, net (0.5 ) (0.3 ) (1.0 ) Other, net (0.1 ) (0.1 ) (0.2 ) Effective tax rate 38.4 % 38.5 % 36.6 % The deferred portion of the tax provision (benefit) consisted of the following (in thousands): Years Ended December 31, 2015 2014 2013 Amortization of franchise rights $ 514 $ 514 $ 514 Amortization of other intangibles 1,590 1,241 621 Accrued expenses, deducted for tax when paid (17,664 ) (14,221 ) (11,190 ) Capitalized costs for books, deducted for tax 5,315 8,809 3,019 Depreciation (5,932 ) (4,147 ) (2,597 ) Federal impact of unrecognized tax benefits 1,058 44 (274 ) Foreign tax credit carryforwards 3,636 (186 ) (3,449 ) Other, net 2,904 4,303 97 $ (8,579 ) $ (3,643 ) $ (13,259 ) The deferred income tax amounts included on the Consolidated Statements of Financial Position are composed of the following (in thousands): December 31, 2015 2014 Current deferred income tax assets, net $ 145,684 $ 133,151 Long-term deferred income tax liabilities, net (29,139 ) (26,807 ) $ 116,545 $ 106,344 The components of the deferred income tax amounts at December 31, 2015 and 2014 , were as follows (in thousands): December 31, 2015 2014 Deferred Income Tax Assets Provision for bad debts $ 11,092 $ 9,210 Deferred compensation and other benefit obligations 96,948 83,065 Workers’ compensation 8,206 9,138 Stock-based compensation 15,814 14,572 Credits and net operating loss carryforwards 35,499 39,309 Other 23,885 25,316 Total deferred income tax assets 191,444 180,610 Deferred Income Tax Liabilities Amortization of intangible assets (26,960 ) (25,060 ) Property and equipment basis differences (11,890 ) (12,384 ) Other (9,720 ) (7,261 ) Total deferred income tax liabilities (48,570 ) (44,705 ) Valuation allowance (26,329 ) (29,561 ) Total deferred income tax assets, net $ 116,545 $ 106,344 Credits and net operating loss carryforwards primarily include net operating losses in foreign countries of $27.9 million that expire in 2016 and later ; and California enterprise zone tax credits of $4.3 million that expire in 2023 . Valuation allowances of $24.5 million and $1.8 million have been established for net operating losses carryforwards in foreign countries and California enterprise zone tax credits, respectively. The Company has not provided deferred income taxes or foreign withholding taxes on $5.7 million and $3.7 million of undistributed earnings of its non-U.S. subsidiaries as of December 31, 2015 and 2014, respectively, since the Company intends to reinvest these earnings indefinitely. The U.S. tax impact upon repatriation, net of foreign tax credits, would be zero for the years ended December 31, 2015 and 2014 . FASB authoritative guidance prescribes a recognition threshold and measurement attribute criteria for the financial statement recognition and measurement of a tax position taken or expected to be taken in a tax return. The literature also provides guidance on derecognition, classification, interest and penalties, accounting in interim periods, disclosure and transition. The following table reconciles the total amounts of gross unrecognized tax benefits from January 1, 2013 to December 31, 2015 (in thousands): December 31, 2015 2014 2013 Balance at beginning of period $ 4,573 $ 6,110 $ 7,097 Gross increases—tax positions in prior years — 1 559 Gross decreases—tax positions in prior years (1,807 ) (333 ) (369 ) Gross increases—tax positions in current year 120 35 38 Settlements (520 ) — — Lapse of statute of limitations (1,552 ) (1,240 ) (1,215 ) Balance at end of period $ 814 $ 4,573 $ 6,110 The total amount of unrecognized tax benefits that, if recognized, would impact the effective tax rate is $0.5 million , $0.9 million and $1.3 million for 2015, 2014 and 2013, respectively. The Company’s continuing practice is to recognize interest and penalties related to income tax matters in income tax expense. The total amount of interest and penalties accrued as of December 31, 2015 , is $0.2 million , including a $2.3 million reduction recorded in income tax expense during the year. The total amount of interest and penalties accrued as of December 31, 2014 is $2.5 million , including a $0.3 million reduction recorded in income tax expense during the year. The total amount of interest and penalties accrued as of December 31, 2013, was $2.8 million , including a $0.3 million reduction recorded in income tax expense during the year. The Company believes it is reasonably possible that the settlement of certain tax uncertainties could occur within the next twelve months; accordingly, $0.3 million of the unrecognized gross tax benefit has been classified as a current liability as of December 31, 2015 . This amount primarily represents unrecognized tax benefits composed of items related to assessed state income tax audits and negotiations. The Company’s major income tax jurisdictions are the United States, Australia, Belgium, Canada, France, Germany and the United Kingdom. For U.S. federal income tax, the Company remains subject to examination for 2012 and subsequent years. For major U.S. states, with few exceptions, the Company remains subject to examination for 2011 and subsequent years. Generally, for the foreign countries, the Company remains subject to examination for 2008 and subsequent years.</t>
  </si>
  <si>
    <t>Commitments and Contingencies Disclosure [Abstract]</t>
  </si>
  <si>
    <t>Commitments and Contingencies Rental expense, primarily for office premises, amounted to $85.9 million , $89.9 million and $92.7 million for the years ended December 31, 2015 , 2014 and 2013 , respectively. The approximate minimum rental commitments for 2016 and thereafter under non-cancelable leases in effect at December 31, 2015 were as follows (in thousands): 2016 $ 88,177 2017 74,939 2018 56,425 2019 42,763 2020 37,668 Thereafter 81,437 $ 381,409 On April 23, 2010, Plaintiffs David Opalinski and James McCabe, on behalf of themselves and a putative class of similarly situated Staffing Managers, filed a Complaint in the United States District Court for the District of New Jersey naming the Company and one of its subsidiaries as Defendants. The Complaint alleges that salaried Staffing Managers located throughout the U.S. have been misclassified as exempt from the Fair Labor Standards Act’s overtime pay requirements. Plaintiffs seek an unspecified amount for unpaid overtime on behalf of themselves and the class they purport to represent. Plaintiffs also seek an unspecified amount for statutory penalties, attorneys’ fees and other damages. On October 6, 2011, the Court granted the Company’s motion to compel arbitration of the Plaintiffs’ allegations. At this stage, it is not feasible to predict the outcome of or a range of loss, should a loss occur, from these allegations and, accordingly, no amounts have been provided in the Company’s financial statements. The Company believes it has meritorious defenses to the allegations, and the Company intends to continue to vigorously defend against the allegations. On March 13, 2014, Plaintiff Leonor Rodriguez, on her own behalf and on behalf of a putative class of allegedly similarly situated individuals, filed a complaint against the Company in the Superior Court of California, San Diego County. The complaint alleges that a putative class of current and former employees of the Company working in California since March 13, 2011 were denied compensation for the time they spent interviewing with clients of the Company as well as performing activities related to the interview process. Rodriguez seeks recovery on her own behalf and on behalf of the putative class in an unspecified amount for this allegedly unpaid compensation. Rodriguez also seeks recovery of an unspecified amount for the alleged failure of the Company to provide her and the putative class with accurate wage statements. Rodriguez also seeks an unspecified amount of other damages, attorneys’ fees, and statutory penalties, including but not limited to statutory penalties on behalf of herself and other allegedly “aggrieved employees” as defined by California’s Labor Code Private Attorney General Act (“PAGA”). On October 10, 2014, the Court granted a motion by the Company to compel all of Rodriguez’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On March 23, 2015, Plaintiff Jessica Gentry, on her own behalf and on behalf of a putative class of allegedly similarly situated individuals, filed a complaint against the Company in the Superior Court of California, San Francisco County, which was subsequently amended on October 23, 2015. The complaint, which was filed by the same plaintiffs’ law firm that brought the Rodriguez matter described above, alleges claims similar to those alleged in Rodriguez. Specifically, the complaint alleges that a putative class of current and former employees of the Company working in California since March 13, 2010 were denied compensation for the time they spent interviewing “for temporary and permanent employment opportunities” as well as performing activities related to the interview process. Gentry seeks recovery on her own behalf and on behalf of the putative class in an unspecified amount for this allegedly unpaid compensation. Gentry also seeks recovery of an unspecified amount for the alleged failure of the Company to provide her and the putative class with accurate wage statements. Gentry also seeks an unspecified amount of other damages, attorneys’ fees, and statutory penalties, including penalties for allegedly not paying all wages due upon separation to former employees and statutory penalties on behalf of herself and other allegedly “aggrieved employees” as defined by PAGA. On January 4, 2016, the Court denied a motion by the Company to compel all of Gentry’s claims, except the PAGA claim, to individual arbitration. At this stage of the litigation, it is not feasible to predict the outcome of or a range of loss, should a loss occur, from this proceeding and, accordingly, no amounts have been provided in the Company’s Financial Statements. The Company believes it has meritorious defenses to the allegations and the Company intends to continue to vigorously defend against the litigation. The Company is involved in a number of other lawsuits arising in the ordinary course of business. While management does not expect any of these other matters to have a material adverse effect on the Company’s results of operations, financial position or cash flows, litigation is subject to certain inherent uncertainties. Legal costs associated with the resolution of claims, lawsuits and other contingencies are expensed as incurred.</t>
  </si>
  <si>
    <t>Stockholders' Equity</t>
  </si>
  <si>
    <t>Equity [Abstract]</t>
  </si>
  <si>
    <t>Stockholders’ Equity Stock Repurchase Program. As of December 31, 2015 , the Company is authorized to repurchase, from time to time, up to 10.4 million additional shares of the Company’s common stock on the open market or in privately negotiated transactions, depending on market conditions. The number and the cost of common stock shares repurchased during the years ended December 31, 2015 , 2014 and 2013, are reflected in the following table (in thousands): Years Ended December 31, 2015 2014 2013 Common stock repurchased (in shares) 4,343 3,336 3,305 Common stock repurchased $ 228,166 $ 161,587 $ 117,864 Additional stock repurchases were made in connection with employee stock plans, whereby Company shares were tendered by employees for the payment of exercise price and applicable statutory withholding taxes. The number and the cost of employee stock plan repurchases made during the years ended December 31, 2015 , 2014 and 2013, are reflected in the following table (in thousands): Years Ended December 31, 2015 2014 2013 Employee stock plan repurchased (in shares) 474 462 1,157 Employee stock plan repurchased $ 24,755 $ 22,386 $ 44,169 The repurchased shares are held in treasury and are presented as if constructively retired. Treasury stock is accounted for using the cost method. Treasury stock activity for each of the three years ended December 31, 2015 , 2014 and 2013 (consisting of stock option exercises and the purchase of shares for the treasury) is presented in the Consolidated Statements of Stockholders’ Equity. Cash Dividends. The Company’s Board of Directors may at their discretion declare and pay dividends upon the shares of the Company’s stock either out of the Company’s retained earnings or capital surplus. The cash dividends declared during the years ended December 31, 2015 , 2014 and 2013 , are reflected in the following table: Years Ended December 31, 2015 2014 2013 Cash dividends declared per share $ .80 $ .72 $ .64 Repurchases of shares and issuances of cash dividends are applied first to the extent of retained earnings and any remaining amounts are applied to capital surplus.</t>
  </si>
  <si>
    <t>Stock Plans</t>
  </si>
  <si>
    <t>Disclosure of Compensation Related Costs, Share-based Payments [Abstract]</t>
  </si>
  <si>
    <t>Stock Plans Under various stock plans, officers, employees, and outside directors have received or may receive grants of restricted stock, stock units, stock appreciation rights or options to purchase common stock. Grants have been made at the discretion of the Committees of the Board of Directors. Grants generally vest either on a straight-line basis over four years or on a cliff basis over three years. Shares offered under the plan are authorized but unissued shares or treasury shares. Options currently outstanding under the plans have an exercise price equal to the fair market value of the Company’s common stock at the date of grant and consist of non-statutory stock options under the Internal Revenue Code, and generally have a term of 10 years . The Company has not granted any options to purchase common stock since 2006. Recipients of restricted stock do not pay any cash consideration to the Company for the shares, have the right to vote all shares subject to such grant, and for grants made prior to July 28, 2009, receive all dividends with respect to such shares on the dividend payment dates, whether or not the shares have vested as long as any performance condition has been met. Restricted stock grants made on or after July 28, 2009, contain forfeitable rights to dividends. Dividends for these grants are accrued on the dividend payment dates but are not paid until the shares vest, and dividends accrued for shares that ultimately do not vest are forfeited. Recipients of stock units do not pay any cash consideration for the units, do not have the right to vote, and do not receive dividends with respect to such units. FASB authoritative guidance requires that excess tax benefits be recognized as an addition to capital surplus and that unrealized tax benefits be recognized as income tax expense unless there are excess tax benefits from previous equity awards to which it can be offset. The Company calculates the amount of eligible excess tax benefits that are available to offset future tax shortfalls in accordance with the long-form method described in the FASB authoritative guidance. 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n the grant date, unless the awards are subject to market conditions, in which case the Company utilizes a binomial-lattice model (i.e., Monte Carlo simulation model). The Monte Carlo simulation model utilizes multiple input variables to determine the stock-based compensation expense. During the year ended December 31, 2015 , the Company granted performance shares to its executives in the form of restricted stock. The shares granted contain (1) a performance condition based on target net income per share, and (2) a market condition based on Total Shareholder Return (“TSR”). The TSR market condition measures the Company’s performance against a peer group. Shares will be delivered at the end of the three year vesting and TSR performance period based on the Company’s actual performance compared to the peer group. Actual shares earned will range from fifty percent ( 50% ) to one hundred fifty percent ( 150% ) of the target award after any adjustment made for the performance condition. The fair value of this award was determined using a Monte Carlo simulation with the following assumptions: an historical volatility of 23.70% , 0% dividend yield and a risk-free interest rate of 0.84% . The historical volatility was based on the most recent 2.76 -year period for the Company and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equal to the yield, as of the measurement date, of the zero-coupon U.S. Treasury bill that is commensurate with the remaining performance measurement period. Stock-based compensation expense consisted of the following (in thousands): Years Ended December 31, 2015 2014 2013 Restricted stock and stock units $ 41,292 $ 40,821 $ 38,867 Unrecognized compensation cost is expected to be recognized over the next four years . Total unrecognized compensation cost, net of estimated forfeitures, consisted of the following (in thousands): December 31, 2015 2014 2013 Restricted stock and stock units $ 60,627 $ 54,968 $ 53,646 The following table reflects activity under all stock plans from December 31, 2012 through December 31, 2015 , and the weighted average exercise prices (in thousands, except per share amounts): Restricted Stock Plans without Market-Condition Restricted Stock Plans with Market-Condition Stock Option Plans Number of Shares/ Units Weighted Average Grant Date Fair Value Number of Shares/ Units Weighted Average Grant Date Fair Value Number of Shares/ Units Weighted Average Exercise Price Per Share Outstanding, December 31, 2012 1,737 $28.25 758 $30.77 2,091 $24.80 Granted 688 $35.34 400 $42.04 — — Exercised — — — — (1,397 ) $23.82 Restrictions lapsed (1,087 ) $28.53 (259 ) $29.53 — — Forfeited (21 ) $31.29 — — (62 ) $20.48 Outstanding, December 31, 2013 1,317 $31.68 899 $36.58 632 $27.41 Granted 585 $41.60 335 $50.09 — — Exercised — — — — (528 ) $27.12 Restrictions lapsed (712 ) $31.96 — — — — Forfeited (25 ) $32.82 — — (27 ) $27.83 Outstanding, December 31, 2014 1,165 $36.47 1,234 $40.24 77 $29.22 Granted 502 $58.14 257 $71.86 — — Exercised — — — — (54 ) $28.18 Restrictions lapsed (599 ) $36.30 (499 ) $31.41 — — Forfeited (16 ) $37.63 — — (11 ) $30.94 Outstanding, December 31, 2015 1,052 $46.88 992 $52.89 12 $32.36 The total pre-tax intrinsic value of stock options exercised and the total fair value of shares vested during the years ended December 31, 2015 , 2014 and 2013, are reflected in the following table (in thousands): Years Ended December 31, 2015 2014 2013 Total pre-tax intrinsic value of stock options exercised $ 1,709 $ 9,150 $ 17,092 Total fair value of shares vested $ 56,570 $ 38,566 $ 53,931 The following table summarizes information about options outstanding and exercisable as of December 31, 2015 (in thousands, except number of years and per share amounts): Options Outstanding and Exercisable Range of Number Weighted Weighted Aggregate $32.36 to $32.36 12 0.57 $32.36 $ 179 The aggregate intrinsic value in the preceding table represents the total pre-tax intrinsic value, based on the Company’s closing stock price of $47.14 as of December 31, 2015 , which would have been received by the option holders had they exercised their in-the-money options as of that date. At December 31, 2015 , the total number of available shares to grant under the plans (consisting of either restricted stock, stock units, stock appreciation rights or options to purchase common stock) was approximately 5.8 million . All of the 12 thousand options outstanding at December 31, 2015 , were exercisable with a weighted average exercise price of $32.36 .</t>
  </si>
  <si>
    <t>Net Income Per Share</t>
  </si>
  <si>
    <t>Earnings Per Share [Abstract]</t>
  </si>
  <si>
    <t>Net Income Per Share The calculation of net income per share for the three years ended December 31, 2015 is reflected in the following table (in thousands, except per share amounts): Years Ended December 31, 2015 2014 2013 Basic net income per share: Net income $ 357,796 $ 305,928 $ 252,195 Income allocated to participating securities — — 3 Net income available to common stockholders $ 357,796 $ 305,928 $ 252,192 Basic weighted average shares 131,749 134,358 136,153 Basic net income per share $ 2.72 $ 2.28 $ 1.85 Diluted net income per share: Net income $ 357,796 $ 305,928 $ 252,195 Income allocated to participating securities — — 3 Net income available to common stockholders $ 357,796 $ 305,928 $ 252,192 Basic weighted average shares 131,749 134,358 136,153 Dilutive effect of potential common shares 1,181 1,183 1,436 Diluted weighted average shares 132,930 135,541 137,589 Diluted net income per share $ 2.69 $ 2.26 $ 1.83 Potential common shares include the dilutive effect of stock options, unvested performance-based restricted stock, restricted stock which contains forfeitable rights to dividends, and stock units. Employee stock options will have a dilutive effect under the treasury method only when the respective period’s average market value of the Company’s common stock exceeds the exercise proceeds. Under the treasury method, exercise proceeds include the amount the employee must pay for exercising stock options, the amount of compensation cost for future service that the Company has not yet recognized, and the amount of tax benefits that would be recorded in capital surplus, if the options were exercised and the stock units and performance-based restricted stock had vested.</t>
  </si>
  <si>
    <t>Business Segments</t>
  </si>
  <si>
    <t>Segment Reporting [Abstract]</t>
  </si>
  <si>
    <t>Business Segments The Company, which aggregates its operating segments based on the nature of services, has three reportable segments: temporary and consultant staffing, permanent placement staffing, and risk consulting and internal audit services. The temporary and consultant segment provides specialized staffing in the accounting and finance, administrative and office, information technology, legal, advertising, marketing and web design fields. The permanent placement segment provides full-time personnel in the accounting, finance, administrative and office, and information technology fields. The risk consulting segment provides business and technology risk consulting and internal audit services. The accounting policies of the segments are set forth in Note A—Summary of Significant Accounting Policies. The Company evaluates performance based on income from operations before net interest income, intangible amortization expense, and income taxes. The following table provides a reconciliation of revenue and operating income by reportable segment to consolidated results (in thousands): Years Ended December 31, 2015 2014 2013 Net service revenues Temporary and consultant staffing $ 3,930,843 $ 3,676,281 $ 3,369,840 Permanent placement staffing 421,411 394,515 347,715 Risk consulting and internal audit services 742,679 624,218 528,340 $ 5,094,933 $ 4,695,014 $ 4,245,895 Operating income Temporary and consultant staffing $ 399,808 $ 358,533 $ 301,185 Permanent placement staffing 85,019 78,333 54,390 Risk consulting and internal audit services 95,845 60,316 42,702 580,672 497,182 398,277 Amortization of intangible assets 192 557 1,700 Interest income, net (550 ) (724 ) (1,002 ) Income before income taxes $ 581,030 $ 497,349 $ 397,579 The Company does not report total assets by segment. The following tables represent identifiable assets by business segment (in thousands): December 31, 2015 2014 2013 Accounts receivable Temporary and consultant staffing $ 425,179 $ 403,615 $ 349,364 Permanent placement staffing 121,670 115,563 100,550 Risk consulting and internal audit services 192,878 169,042 129,252 $ 739,727 $ 688,220 $ 579,166 December 31, 2015 2014 2013 Goodwill Temporary and consultant staffing $ 133,173 $ 133,964 $ 134,692 Permanent placement staffing 26,251 26,450 26,574 Risk consulting and internal audit services 49,155 39,074 39,567 $ 208,579 $ 199,488 $ 200,833 The Company operates internationally, with operations in North America, South America, Europe, Asia and Australia. The following tables represent revenues and long-lived assets by geographic location (in thousands): Years Ended December 31, 2015 2014 2013 Net service revenues (a) Domestic $ 4,105,013 $ 3,623,812 $ 3,219,820 Foreign (b) 989,920 1,071,202 1,026,075 $ 5,094,933 $ 4,695,014 $ 4,245,895 December 31, 2015 2014 2013 Assets, long-lived Domestic $ 117,176 $ 101,181 $ 92,252 Foreign 25,730 20,573 20,392 $ 142,906 $ 121,754 $ 112,644 (a) There were no customers that accounted for more than 10% of the Company's total net revenue in any year presented. (b) No individual country represented more than 10% of revenues in any year presented.</t>
  </si>
  <si>
    <t>Quarterly Financial Data (Unaudited)</t>
  </si>
  <si>
    <t>Quarterly Financial Information Disclosure [Abstract]</t>
  </si>
  <si>
    <t>Quarterly Financial Data (Unaudited) The following tabulation shows certain quarterly financial data for 2015 and 2014 (in thousands, except per share amounts): Quarter 2015 1 2 3 4 Net service revenues $ 1,205,563 $ 1,272,058 $ 1,312,718 $ 1,304,594 Gross margin $ 494,087 $ 530,502 $ 549,801 $ 540,081 Income before income taxes $ 128,174 $ 149,235 $ 159,306 $ 144,315 Net income $ 77,922 $ 89,706 $ 96,725 $ 93,443 Basic net income per share $ .59 $ .68 $ .74 $ .71 Diluted net income per share $ .58 $ .67 $ .73 $ .71 Quarter 2014 1 2 3 4 Net service revenues $ 1,084,342 $ 1,164,914 $ 1,224,308 $ 1,221,450 Gross margin $ 438,495 $ 478,444 $ 505,220 $ 500,757 Income before income taxes $ 102,014 $ 123,653 $ 138,361 $ 133,321 Net income $ 61,551 $ 75,140 $ 85,184 $ 84,053 Basic net income per share $ .45 $ .56 $ .64 $ .63 Diluted net income per share $ .45 $ .55 $ .63 $ .62</t>
  </si>
  <si>
    <t>Subsequent Events</t>
  </si>
  <si>
    <t>Subsequent Events [Abstract]</t>
  </si>
  <si>
    <t>Subsequent Events On February 11, 2016 the Company announced the following: Quarterly dividend per share $.22 Declaration date February 11, 2016 Record date February 25, 2016 Payment date March 15, 2016</t>
  </si>
  <si>
    <t>Schedule II-Valuation and Qualifying Accounts</t>
  </si>
  <si>
    <t>Valuation and Qualifying Accounts [Abstract]</t>
  </si>
  <si>
    <t>Schedule II—Valuation and Qualifying Accounts (in thousands) Balance at Beginning of Period Charged to Expenses Deductions Translation Adjustments Balance at End of Period Year Ended December 31, 2013 Allowance for doubtful accounts receivable $24,852 7,467 (4,313) (745) $27,261 Deferred tax valuation allowance $39,310 7,053 (8,135) (1,184) $37,044 Year Ended December 31, 2014 Allowance for doubtful accounts receivable $27,261 9,825 (3,670) (2,872) $30,544 Deferred tax valuation allowance $37,044 1,742 (6,056) (3,169) $29,561 Year Ended December 31, 2015 Allowance for doubtful accounts receivable $30,544 12,005 (5,353) (2,109) $35,087 Deferred tax valuation allowance $29,561 6,283 (8,068) (1,447) $26,329</t>
  </si>
  <si>
    <t>Summary of Significant Accounting Policies (Policies)</t>
  </si>
  <si>
    <t>Basis of Presentation</t>
  </si>
  <si>
    <t xml:space="preserve">Basis of Presentation. The Consolidated Financial Statements (“Financial Statements”) of the Company are prepared in conformity with accounting principles generally accepted in the United States of America (“GAAP”) and the rules of the Securities and Exchange Commission (“SEC”). </t>
  </si>
  <si>
    <t>Principles of Consolidation</t>
  </si>
  <si>
    <t>Principles of Consolidation. The Financial Statements include the accounts of the Company and its subsidiaries, all of which are wholly owned. All intercompany balance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s of December 31, 2015 , such estimates included allowances for uncollectible accounts receivable, workers’ compensation losses and income and other taxes. Management estimates are also utilized in the Company’s goodwill impairment assessment and in the valuation of stock grants subject to market conditions.</t>
  </si>
  <si>
    <t>Revenue Recognition</t>
  </si>
  <si>
    <t>Revenue Recognition. The Company derives its revenues from three segments: temporary and consultant staffing, permanent placement staffing, and risk consulting and internal audit services. Net service revenues as presented on the Consolidated Statements of Operations represent services rendered to customers less sales adjustments and allowances. Reimbursements, including those related to travel and out-of-pocket expenses, are also included in net service revenues, and equivalent amounts of reimbursable expenses are included in direct costs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employees, (ii) has the discretion to select the employees and establish their price and duties and (iii) bears the risk for services that are not fully paid for by customers. Temporary and consultant staffing revenues—Temporary and consultant staffing revenues are recognized when the services are rendered by the Company’s temporary employees. Employees placed on temporary assignment by the Company are the Company’s legal employees while they are working on assignments. The Company pays all related costs of employment, including workers’ compensation insurance, state and federal unemployment taxes, social security and certain fringe benefits. The Company assumes the risk of acceptability of its employees to its customers. Permanent placement staffing revenues—Permanent placement staffing revenues are recognized when employment candidates accept offers of permanent employment. The Company has a substantial history of estimating the effect of permanent placement candidates who do not remain with its clients through the 90-day guarantee period. Allowances are established to estimate these losses. Fees to clients are generally calculated as a percentage of the new employee’s annual compensation. No fees for permanent placement services are charged to employment candidates. Risk consulting and internal audit revenues—Risk consulting and internal audit services are generally provided on a time-and-material basis or fixed-fee basis. Revenues earned under time-and-material arrangements are recognized as services are provided. Revenues on fixed-fee arrangements are recognized using a proportional performance method as hours are incurred relative to total estimated hours for the engagement. The Company periodically evaluates the need to provide for any losses on these projects, and losses are recognized when it is probable that a loss will be incurred.</t>
  </si>
  <si>
    <t>Costs of Services</t>
  </si>
  <si>
    <t>Costs of Services. Direct costs of temporary and consultant staffing services consist of payroll, payroll taxes and benefit costs for the Company’s temporary employees, as well as reimbursable expenses. Direct costs of permanent placement staffing services consist of reimbursable expenses. Risk consulting and internal audit costs of services include professional staff payroll, payroll taxes and benefit costs, as well as reimbursable expenses.</t>
  </si>
  <si>
    <t>Advertising Costs</t>
  </si>
  <si>
    <t>Advertising Costs. The Company expenses all advertising costs as incurred.</t>
  </si>
  <si>
    <t>Comprehensive Income</t>
  </si>
  <si>
    <t>Comprehensive Income. Comprehensive income includes net income and certain other items that are recorded directly to Stockholders’ Equity. The Company’s only source of other comprehensive income is foreign currency translation adjustments.</t>
  </si>
  <si>
    <t>Fair Value of Financial Instruments</t>
  </si>
  <si>
    <t>Fair Value of Financial Instruments. The Company does not have any financial instruments which require re-measurement to fair value. The carrying values of cash and cash equivalents, accounts receivable, accounts payable and accrued expenses represent fair value based upon their short-term nature.</t>
  </si>
  <si>
    <t>Cash and Cash Equivalents</t>
  </si>
  <si>
    <t>Cash and Cash Equivalents. The Company considers all highly liquid investments with a maturity at the date of purchase of three months or less as cash equivalents.</t>
  </si>
  <si>
    <t>Goodwill and Intangible Assets</t>
  </si>
  <si>
    <t>Goodwill and Intangible Assets . Goodwill and intangible assets primarily consist of the cost of acquired companies in excess of the fair market value of their net tangible assets at the date of acquisition. Identifiable intangible assets are amortized over their lives, typically ranging from two to five years . Goodwill is not amortized, but is tested at least annually for impairment. The Company completed its annual goodwill impairment analysis as of June 30 in each of the three years ended December 31, 2015 , and determined that no adjustment to the carrying value of goodwill was required. There were no events or changes in circumstances during the six months ended December 31, 2015 that caused the Company to perform an interim impairment assessment.</t>
  </si>
  <si>
    <t>Income Tax Assets and Liabilities</t>
  </si>
  <si>
    <t>Income Tax Assets and Liabilities . In establishing its deferred income tax assets and liabilities, the Company makes judgments and interpretations based on the enacted tax laws and published tax guidance that are applicable to its operations. Deferred tax assets and liabilities are measured and recorded using current enacted tax rates, which the Company expects will apply to taxable income in the years in which those temporary differences are recovered or settled. The likelihood of a material change in the Company’s expected realization of these assets is dependent on future taxable income, its ability to use foreign tax credit carryforwards and carrybacks, final U.S. and foreign tax settlements, and the effectiveness of its tax planning strategies in the various relevant jurisdictions.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offset future tax benefits that may not be realized. Valuation allowances of $26.3 million and $29.6 million were recorded as of December 31, 2015 and 2014 , respectively. The valuation allowances recorded related primarily to net operating losses in certain foreign operations. If such losses are ultimately utilized to offset future operating income, the Company will recognize a tax benefit up to the full amount of the valuation reserve.</t>
  </si>
  <si>
    <t>Workers' Compensation</t>
  </si>
  <si>
    <t>Workers’ Compensation . Except for states which require participation in state-operated insurance funds, the Company retains the economic burden for the first $0.5 million per occurrence in workers’ compensation claims. Workers’ compensation includes ongoing healthcare and indemnity coverage for claims and may be paid over numerous years following the date of injury. Claims in excess of $0.5 million are insured. Workers’ compensation expense includes the insurance premiums for claims in excess of $0.5 million , claims administration fees charged by the Company’s workers’ compensation administrator, premiums paid to state-operated insurance funds, and an estimate for the Company’s liability for Incurred But Not Reported (“IBNR”) claims and for the ongoing development of existing claims. The reserves for IBNR claims and for the ongoing development of existing claims in each reporting period includes estimates. The Company has established reserves for workers’ compensation claims using loss development rates which are estimated using periodic third party actuarial valuations based upon historical loss statistics which include the Company’s historical frequency and severity of workers’ compensation claims, and an estimate of future cost trends. While management believes that its assumptions and estimates are appropriate, significant differences in actual experience or significant changes in assumptions may materially affect the Company’s future results.</t>
  </si>
  <si>
    <t>Foreign Currency Translation</t>
  </si>
  <si>
    <t>Foreign Currency Translation. The results of operations of the Company’s foreign subsidiaries are translated at the monthly average exchange rates prevailing during the period. The financial position of the Company’s foreign subsidiaries is translated at the current exchange rates at the end of the period, and the related translation adjustments are recorded as a component of accumulated other comprehensive income within Stockholders’ Equity. Gains and losses resulting from foreign currency transactions are included as a component of selling, general and administrative expenses in the Consolidated Statements of Operations, and have not been material for all periods presented.</t>
  </si>
  <si>
    <t>Stock-based Compensation</t>
  </si>
  <si>
    <t>Stock-based Compensation . Under various stock plans, officers, employees and outside directors have received or may receive grants of restricted stock, stock units, stock appreciation rights or options to purchase common stock. The Company recognizes compensation expense equal to the grant-date fair value for all stock-based payment awards that are expected to vest. This expense is recorded on a straight-line basis over the requisite service period of the entire award, unless the awards are subject to performance conditions, in which case the Company recognizes compensation expense over the requisite service period of each separate vesting tranche. The Company determines the grant-date fair value of its restricted stock and stock unit awards using the fair market value of its stock on the grant date, unless the awards are subject to market conditions, in which case the Company utilizes a binomial-lattice model (i.e., Monte Carlo simulation model). The Monte Carlo simulation model utilizes multiple input variables to determine the stock-based compensation expense.</t>
  </si>
  <si>
    <t>Property and Equipment</t>
  </si>
  <si>
    <t>Property and Equipment . Property and equipment are recorded at cost. Depreciation expense is computed using the straight-line method over the following useful lives: Computer hardware 2 to 3 years Computer software 2 to 5 years Furniture and equipment 5 years Leasehold improvements Term of lease, 5 years maximum</t>
  </si>
  <si>
    <t>Internal-use Software</t>
  </si>
  <si>
    <t>Internal-use Software. The Company capitalizes direct costs incurred in the development of internal-use software. Amounts capitalized are reported as a component of computer software within property and equipment.</t>
  </si>
  <si>
    <t>Reporting Discontinued Operations and Disclosures of Disposals of Components of an Entity. In April 2014, the Financial Accounting Standards Board ("FASB") issued authoritative guidance in regards to the criteria for reporting discontinued operations while enhancing disclosures in this area. Under the new guidance, only disposals representing a strategic shift in operations should be presented as discontinued operations. In addition, the new guidance requires expanded disclosures about discontinued operations that will provide financial statement users with more information about the assets, liabilities, income, and expenses of discontinued operations. The amendments in the authoritative guidance were effective in the first quarter of 2015. The adoption of this guidance did not have a material impact on the Company's Financial Statements. Revenue from Contracts with Customers. In May 2014, the FASB issued authoritative guidance that provides companies with a single model for use in accounting for revenue arising from contracts with customers and supersedes current revenue recognition guidance, including industry-specific revenue guidance. The new guidance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 decision to delay the effective date by one year. The new guidance is effective for annual and interim periods beginning after December 15, 2017. Public entities are not permitted to adopt the standard earlier than the original effective date (that is, no earlier than 2017 for calendar year-end entities). The guidance permits companies to either apply the requirements retrospectively to all prior periods presented, or apply the requirements in the year of adoption, through a cumulative adjustment. The Company is in the process of evaluating the impact of adoption of this guidance on its Financial Statements. Customer's Accounting for Fees Paid in a Cloud Computing Arrangement . In April 2015, the FASB issued authoritative guidance designed to assist customers in their determination of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is guidance is effective for annual and interim periods beginning after December 15, 2015. The Company does not expect the adoption of this guidance to have a material impact to its Financial Statements. Business Combinations . In September 2015, the FASB issued authoritative guidance that eliminates the requirement to restate prior period financial statements for measurement period adjustments following a business combination. The new guidance requires that an acquirer record in the same period’s financial statements the effects of the cumulative impact of adjustments including the impact on prior periods. The prior period impact of the adjustments should be presented separately on the face of the income statement or disclosed in the notes. The new guidance is effective for annual and interim periods beginning after December 15, 2015 for public business entities. The amendments should be applied prospectively to adjustments to provisional amounts that occur after the effective date with earlier application permitted for financial statements that have not been issued. The Company does not expect the adoption of this guidance to have a material impact on its Financial Statements. Balance Sheet Classification of Deferred Taxes. In November 2015, the FASB issued authoritative guidance which changes how deferred taxes are classified on a company's balance sheet. The new guidance eliminates the current requirement for companies to present deferred tax liabilities and assets as current and noncurrent in a classified balance sheet. Instead, companies will be required to classify all deferred tax assets and liabilities as noncurrent. The new guidance is effective for annual reporting periods beginning after December 15, 2016. Early adoption is permitted for all entities as of the beginning of an interim or annual reporting period.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is in the process of evaluating the impact of adoption of this guidance on its Financial Statements.</t>
  </si>
  <si>
    <t>Summary of Significant Accounting Policies (Tables)</t>
  </si>
  <si>
    <t>Advertising costs for the years ended December 31, 2015 , 2014 and 2013 , are reflected in the following table (in thousands): Years Ended December 31, 2015 2014 2013 Advertising Costs $ 44,015 $ 42,335 $ 38,845</t>
  </si>
  <si>
    <t>Depreciation Expense Computed Using Straight-Line Method over Useful Lives</t>
  </si>
  <si>
    <t>Depreciation expense is computed using the straight-line method over the following useful lives: Computer hardware 2 to 3 years Computer software 2 to 5 years Furniture and equipment 5 years Leasehold improvements Term of lease, 5 years maximum Property and equipment consisted of the following (in thousands): December 31, 2015 2014 Computer hardware $ 162,346 $ 159,309 Computer software 339,634 312,968 Furniture and equipment 96,536 105,262 Leasehold improvements 118,491 113,782 Other 9,560 9,045 Property and equipment, cost 726,567 700,366 Accumulated depreciation (583,661 ) (578,612 ) Property and equipment, net $ 142,906 $ 121,754</t>
  </si>
  <si>
    <t>Internal-Use Software Development Costs Capitalized</t>
  </si>
  <si>
    <t>Internal-use software development costs capitalized for the years ended December 31, 2015 , 2014 and 2013 , are reflected in the following table (in thousands): Years Ended December 31, 2015 2014 2013 Internal-use software development costs $ 31,964 $ 24,367 $ 13,027</t>
  </si>
  <si>
    <t>Other Current Assets (Tables)</t>
  </si>
  <si>
    <t>Other current assets consisted of the following (in thousands): December 31, 2015 2014 Deposits in trusts for employee deferred compensation plans $ 198,256 $ 172,237 Other 70,524 73,100 $ 268,780 $ 245,337</t>
  </si>
  <si>
    <t>Goodwill (Tables)</t>
  </si>
  <si>
    <t>Activity in Goodwill</t>
  </si>
  <si>
    <t>The following table sets forth the activity in goodwill from December 31, 2013 , through December 31, 2015 (in thousands): Goodwill Temporary and consultant staffing Permanent placement staffing Risk consulting and internal audit services Total Balance as of December 31, 2013 $ 134,692 $ 26,574 $ 39,567 $ 200,833 Acquisitions — — — — Foreign currency translation adjustments (728 ) (124 ) (493 ) (1,345 ) Balance as of December 31, 2014 $ 133,964 $ 26,450 $ 39,074 $ 199,488 Acquisitions — — 10,988 10,988 Foreign currency translation adjustments (791 ) (199 ) (907 ) (1,897 ) Balance as of December 31, 2015 $ 133,173 $ 26,251 $ 49,155 $ 208,579</t>
  </si>
  <si>
    <t>Property and Equipment, Net (Tables)</t>
  </si>
  <si>
    <t>Components of Property and Equipment</t>
  </si>
  <si>
    <t>Accrued Payroll and Benefit Costs (Tables)</t>
  </si>
  <si>
    <t>Accrued payroll and benefit costs consisted of the following (in thousands): December 31, 2015 2014 Payroll and benefits $ 240,793 $ 213,962 Employee deferred compensation plans 212,220 181,709 Workers’ compensation 25,834 26,127 Payroll taxes 25,935 26,317 Accrued payroll and benefit costs $ 504,782 $ 448,115</t>
  </si>
  <si>
    <t>Employee Deferred Compensation Plans</t>
  </si>
  <si>
    <t>Included in employee deferred compensation plans is the following (in thousands): December 31, 2015 2014 Deferred compensation plan and other benefits related to the Company’s Chief Executive Officer $ 81,874 $ 79,060</t>
  </si>
  <si>
    <t>Notes Payable and Other Indebtedness (Tables)</t>
  </si>
  <si>
    <t>Schedule of Maturities for Notes Payable and Other Indebtedness</t>
  </si>
  <si>
    <t>The following table shows the schedule of maturities for notes payable and other indebtedness at December 31, 2015 (in thousands): 2016 $ 153 2017 167 2018 183 2019 200 2020 218 Thereafter 239 $ 1,160</t>
  </si>
  <si>
    <t>Income Taxes (Tables)</t>
  </si>
  <si>
    <t>Provision (Benefit) for Income Taxes</t>
  </si>
  <si>
    <t>The provision (benefit) for income taxes for the years ended December 31, 2015 , 2014 and 2013 , consisted of the following (in thousands): Years Ended December 31, 2015 2014 2013 Current: Federal $ 181,640 $ 146,633 $ 114,687 State 36,281 33,054 27,358 Foreign 13,892 15,377 16,598 Deferred: Federal and state (8,398 ) (4,626 ) (7,759 ) Foreign (181 ) 983 (5,500 ) $ 223,234 $ 191,421 $ 145,384</t>
  </si>
  <si>
    <t>Income Before Provision for Income Taxes</t>
  </si>
  <si>
    <t>Income before the provision for income taxes for the years ended December 31, 2015 , 2014 and 2013 , consisted of the following (in thousands): Years Ended December 31, 2015 2014 2013 Domestic $ 520,263 $ 449,834 $ 357,382 Foreign 60,767 47,515 40,197 $ 581,030 $ 497,349 $ 397,579</t>
  </si>
  <si>
    <t>Difference of Income Taxes from Statutory Federal Income Tax Rates</t>
  </si>
  <si>
    <t>The income taxes shown above varied from the statutory federal income tax rates for these periods as follows: Years Ended December 31, 2015 2014 2013 Federal U.S. income tax rate 35.0 % 35.0 % 35.0 % State income taxes, net of federal tax benefit 4.2 4.2 4.3 Non-deductible expenses 0.5 0.6 0.7 Non-U.S. income taxed at different rates, net of foreign tax credits 0.1 (0.2 ) (1.0 ) Federal tax credits (0.6 ) (0.6 ) (1.3 ) Tax impact of uncertain tax positions (0.2 ) (0.1 ) 0.1 Valuation allowance release, net (0.5 ) (0.3 ) (1.0 ) Other, net (0.1 ) (0.1 ) (0.2 ) Effective tax rate 38.4 % 38.5 % 36.6 %</t>
  </si>
  <si>
    <t>Deferred Portion of Tax Provision (Benefit)</t>
  </si>
  <si>
    <t>The deferred portion of the tax provision (benefit) consisted of the following (in thousands): Years Ended December 31, 2015 2014 2013 Amortization of franchise rights $ 514 $ 514 $ 514 Amortization of other intangibles 1,590 1,241 621 Accrued expenses, deducted for tax when paid (17,664 ) (14,221 ) (11,190 ) Capitalized costs for books, deducted for tax 5,315 8,809 3,019 Depreciation (5,932 ) (4,147 ) (2,597 ) Federal impact of unrecognized tax benefits 1,058 44 (274 ) Foreign tax credit carryforwards 3,636 (186 ) (3,449 ) Other, net 2,904 4,303 97 $ (8,579 ) $ (3,643 ) $ (13,259 )</t>
  </si>
  <si>
    <t>Deferred Income Tax Amounts Included on Consolidated Statements of Financial Position</t>
  </si>
  <si>
    <t>The deferred income tax amounts included on the Consolidated Statements of Financial Position are composed of the following (in thousands): December 31, 2015 2014 Current deferred income tax assets, net $ 145,684 $ 133,151 Long-term deferred income tax liabilities, net (29,139 ) (26,807 ) $ 116,545 $ 106,344</t>
  </si>
  <si>
    <t>Components of Deferred Income Tax Amounts</t>
  </si>
  <si>
    <t>The components of the deferred income tax amounts at December 31, 2015 and 2014 , were as follows (in thousands): December 31, 2015 2014 Deferred Income Tax Assets Provision for bad debts $ 11,092 $ 9,210 Deferred compensation and other benefit obligations 96,948 83,065 Workers’ compensation 8,206 9,138 Stock-based compensation 15,814 14,572 Credits and net operating loss carryforwards 35,499 39,309 Other 23,885 25,316 Total deferred income tax assets 191,444 180,610 Deferred Income Tax Liabilities Amortization of intangible assets (26,960 ) (25,060 ) Property and equipment basis differences (11,890 ) (12,384 ) Other (9,720 ) (7,261 ) Total deferred income tax liabilities (48,570 ) (44,705 ) Valuation allowance (26,329 ) (29,561 ) Total deferred income tax assets, net $ 116,545 $ 106,344</t>
  </si>
  <si>
    <t>Reconciliation of Total Amounts of Gross Unrecognized Tax Benefits</t>
  </si>
  <si>
    <t>The following table reconciles the total amounts of gross unrecognized tax benefits from January 1, 2013 to December 31, 2015 (in thousands): December 31, 2015 2014 2013 Balance at beginning of period $ 4,573 $ 6,110 $ 7,097 Gross increases—tax positions in prior years — 1 559 Gross decreases—tax positions in prior years (1,807 ) (333 ) (369 ) Gross increases—tax positions in current year 120 35 38 Settlements (520 ) — — Lapse of statute of limitations (1,552 ) (1,240 ) (1,215 ) Balance at end of period $ 814 $ 4,573 $ 6,110</t>
  </si>
  <si>
    <t>Commitments and Contingencies (Tables)</t>
  </si>
  <si>
    <t>Minimum Rental Commitments Under Non-Cancelable Leases</t>
  </si>
  <si>
    <t>The approximate minimum rental commitments for 2016 and thereafter under non-cancelable leases in effect at December 31, 2015 were as follows (in thousands): 2016 $ 88,177 2017 74,939 2018 56,425 2019 42,763 2020 37,668 Thereafter 81,437 $ 381,409</t>
  </si>
  <si>
    <t>Stockholders' Equity (Tables)</t>
  </si>
  <si>
    <t>Number and Cost of Common Stock Shares Repurchased</t>
  </si>
  <si>
    <t>The number and the cost of common stock shares repurchased during the years ended December 31, 2015 , 2014 and 2013, are reflected in the following table (in thousands): Years Ended December 31, 2015 2014 2013 Common stock repurchased (in shares) 4,343 3,336 3,305 Common stock repurchased $ 228,166 $ 161,587 $ 117,864</t>
  </si>
  <si>
    <t>Number and Cost of Employee Stock Plan Repurchases</t>
  </si>
  <si>
    <t>The number and the cost of employee stock plan repurchases made during the years ended December 31, 2015 , 2014 and 2013, are reflected in the following table (in thousands): Years Ended December 31, 2015 2014 2013 Employee stock plan repurchased (in shares) 474 462 1,157 Employee stock plan repurchased $ 24,755 $ 22,386 $ 44,169</t>
  </si>
  <si>
    <t>Cash Dividends Declared</t>
  </si>
  <si>
    <t>The cash dividends declared during the years ended December 31, 2015 , 2014 and 2013 , are reflected in the following table: Years Ended December 31, 2015 2014 2013 Cash dividends declared per share $ .80 $ .72 $ .64</t>
  </si>
  <si>
    <t>Stock Plans (Tables)</t>
  </si>
  <si>
    <t>Stock-Based Compensation Expense</t>
  </si>
  <si>
    <t>Stock-based compensation expense consisted of the following (in thousands): Years Ended December 31, 2015 2014 2013 Restricted stock and stock units $ 41,292 $ 40,821 $ 38,867</t>
  </si>
  <si>
    <t>Total Unrecognized Compensation Cost, Net of Estimated Forfeitures</t>
  </si>
  <si>
    <t>Total unrecognized compensation cost, net of estimated forfeitures, consisted of the following (in thousands): December 31, 2015 2014 2013 Restricted stock and stock units $ 60,627 $ 54,968 $ 53,646</t>
  </si>
  <si>
    <t>Activity Under All Stock Plans and Weighted Average Exercise Prices</t>
  </si>
  <si>
    <t>The following table reflects activity under all stock plans from December 31, 2012 through December 31, 2015 , and the weighted average exercise prices (in thousands, except per share amounts): Restricted Stock Plans without Market-Condition Restricted Stock Plans with Market-Condition Stock Option Plans Number of Shares/ Units Weighted Average Grant Date Fair Value Number of Shares/ Units Weighted Average Grant Date Fair Value Number of Shares/ Units Weighted Average Exercise Price Per Share Outstanding, December 31, 2012 1,737 $28.25 758 $30.77 2,091 $24.80 Granted 688 $35.34 400 $42.04 — — Exercised — — — — (1,397 ) $23.82 Restrictions lapsed (1,087 ) $28.53 (259 ) $29.53 — — Forfeited (21 ) $31.29 — — (62 ) $20.48 Outstanding, December 31, 2013 1,317 $31.68 899 $36.58 632 $27.41 Granted 585 $41.60 335 $50.09 — — Exercised — — — — (528 ) $27.12 Restrictions lapsed (712 ) $31.96 — — — — Forfeited (25 ) $32.82 — — (27 ) $27.83 Outstanding, December 31, 2014 1,165 $36.47 1,234 $40.24 77 $29.22 Granted 502 $58.14 257 $71.86 — — Exercised — — — — (54 ) $28.18 Restrictions lapsed (599 ) $36.30 (499 ) $31.41 — — Forfeited (16 ) $37.63 — — (11 ) $30.94 Outstanding, December 31, 2015 1,052 $46.88 992 $52.89 12 $32.36</t>
  </si>
  <si>
    <t>Pre-Tax Intrinsic Value of Stock Option Exercised</t>
  </si>
  <si>
    <t>The total pre-tax intrinsic value of stock options exercised and the total fair value of shares vested during the years ended December 31, 2015 , 2014 and 2013, are reflected in the following table (in thousands): Years Ended December 31, 2015 2014 2013 Total pre-tax intrinsic value of stock options exercised $ 1,709 $ 9,150 $ 17,092 Total fair value of shares vested $ 56,570 $ 38,566 $ 53,931</t>
  </si>
  <si>
    <t>Information about Options Outstanding and Exercisable</t>
  </si>
  <si>
    <t xml:space="preserve">The following table summarizes information about options outstanding and exercisable as of December 31, 2015 (in thousands, except number of years and per share amounts): Options Outstanding and Exercisable Range of Number Weighted Weighted Aggregate $32.36 to $32.36 12 0.57 $32.36 $ 179 </t>
  </si>
  <si>
    <t>Net Income Per Share (Tables)</t>
  </si>
  <si>
    <t>Calculation of Net Income Per Share</t>
  </si>
  <si>
    <t>The calculation of net income per share for the three years ended December 31, 2015 is reflected in the following table (in thousands, except per share amounts): Years Ended December 31, 2015 2014 2013 Basic net income per share: Net income $ 357,796 $ 305,928 $ 252,195 Income allocated to participating securities — — 3 Net income available to common stockholders $ 357,796 $ 305,928 $ 252,192 Basic weighted average shares 131,749 134,358 136,153 Basic net income per share $ 2.72 $ 2.28 $ 1.85 Diluted net income per share: Net income $ 357,796 $ 305,928 $ 252,195 Income allocated to participating securities — — 3 Net income available to common stockholders $ 357,796 $ 305,928 $ 252,192 Basic weighted average shares 131,749 134,358 136,153 Dilutive effect of potential common shares 1,181 1,183 1,436 Diluted weighted average shares 132,930 135,541 137,589 Diluted net income per share $ 2.69 $ 2.26 $ 1.83</t>
  </si>
  <si>
    <t>Business Segments (Tables)</t>
  </si>
  <si>
    <t>Reconciliation of Revenue and Operating Income by Reportable Segment to Consolidated Results</t>
  </si>
  <si>
    <t>The following table provides a reconciliation of revenue and operating income by reportable segment to consolidated results (in thousands): Years Ended December 31, 2015 2014 2013 Net service revenues Temporary and consultant staffing $ 3,930,843 $ 3,676,281 $ 3,369,840 Permanent placement staffing 421,411 394,515 347,715 Risk consulting and internal audit services 742,679 624,218 528,340 $ 5,094,933 $ 4,695,014 $ 4,245,895 Operating income Temporary and consultant staffing $ 399,808 $ 358,533 $ 301,185 Permanent placement staffing 85,019 78,333 54,390 Risk consulting and internal audit services 95,845 60,316 42,702 580,672 497,182 398,277 Amortization of intangible assets 192 557 1,700 Interest income, net (550 ) (724 ) (1,002 ) Income before income taxes $ 581,030 $ 497,349 $ 397,579</t>
  </si>
  <si>
    <t>Identifiable Assets by Business Segment</t>
  </si>
  <si>
    <t>The following tables represent identifiable assets by business segment (in thousands): December 31, 2015 2014 2013 Accounts receivable Temporary and consultant staffing $ 425,179 $ 403,615 $ 349,364 Permanent placement staffing 121,670 115,563 100,550 Risk consulting and internal audit services 192,878 169,042 129,252 $ 739,727 $ 688,220 $ 579,166 December 31, 2015 2014 2013 Goodwill Temporary and consultant staffing $ 133,173 $ 133,964 $ 134,692 Permanent placement staffing 26,251 26,450 26,574 Risk consulting and internal audit services 49,155 39,074 39,567 $ 208,579 $ 199,488 $ 200,833</t>
  </si>
  <si>
    <t>Revenue and Long-Lived Assets by Geographic Location</t>
  </si>
  <si>
    <t>The following tables represent revenues and long-lived assets by geographic location (in thousands): Years Ended December 31, 2015 2014 2013 Net service revenues (a) Domestic $ 4,105,013 $ 3,623,812 $ 3,219,820 Foreign (b) 989,920 1,071,202 1,026,075 $ 5,094,933 $ 4,695,014 $ 4,245,895 December 31, 2015 2014 2013 Assets, long-lived Domestic $ 117,176 $ 101,181 $ 92,252 Foreign 25,730 20,573 20,392 $ 142,906 $ 121,754 $ 112,644 (a) There were no customers that accounted for more than 10% of the Company's total net revenue in any year presented. (b) No individual country represented more than 10% of revenues in any year presented.</t>
  </si>
  <si>
    <t>Quarterly Financial Data (Unaudited) (Tables)</t>
  </si>
  <si>
    <t>Quarterly Financial Data</t>
  </si>
  <si>
    <t>The following tabulation shows certain quarterly financial data for 2015 and 2014 (in thousands, except per share amounts): Quarter 2015 1 2 3 4 Net service revenues $ 1,205,563 $ 1,272,058 $ 1,312,718 $ 1,304,594 Gross margin $ 494,087 $ 530,502 $ 549,801 $ 540,081 Income before income taxes $ 128,174 $ 149,235 $ 159,306 $ 144,315 Net income $ 77,922 $ 89,706 $ 96,725 $ 93,443 Basic net income per share $ .59 $ .68 $ .74 $ .71 Diluted net income per share $ .58 $ .67 $ .73 $ .71 Quarter 2014 1 2 3 4 Net service revenues $ 1,084,342 $ 1,164,914 $ 1,224,308 $ 1,221,450 Gross margin $ 438,495 $ 478,444 $ 505,220 $ 500,757 Income before income taxes $ 102,014 $ 123,653 $ 138,361 $ 133,321 Net income $ 61,551 $ 75,140 $ 85,184 $ 84,053 Basic net income per share $ .45 $ .56 $ .64 $ .63 Diluted net income per share $ .45 $ .55 $ .63 $ .62</t>
  </si>
  <si>
    <t>Subsequent Events (Tables)</t>
  </si>
  <si>
    <t>On February 11, 2016 the Company announced the following: Quarterly dividend per share $.22 Declaration date February 11, 2016 Record date February 25, 2016 Payment date March 15, 2016</t>
  </si>
  <si>
    <t>Summary of Significant Accounting Policies - Additional Information (Detail)</t>
  </si>
  <si>
    <t>Dec. 31, 2015USD ($)Segment</t>
  </si>
  <si>
    <t>Dec. 31, 2014USD ($)</t>
  </si>
  <si>
    <t>Dec. 31, 2013USD ($)</t>
  </si>
  <si>
    <t>Goodwill [Line Items]</t>
  </si>
  <si>
    <t>Number of reportable segments | Segment</t>
  </si>
  <si>
    <t>Valuation allowance</t>
  </si>
  <si>
    <t>Provision for workers' compensation claims threshold</t>
  </si>
  <si>
    <t>Minimum</t>
  </si>
  <si>
    <t>Amortized life assigned to identifiable intangible assets (in years)</t>
  </si>
  <si>
    <t>2 years</t>
  </si>
  <si>
    <t>Maximum</t>
  </si>
  <si>
    <t>5 years</t>
  </si>
  <si>
    <t>Summary of Significant Accounting Policies - Property Plant and Equipment (Details)</t>
  </si>
  <si>
    <t>Computer Hardware | Minimum</t>
  </si>
  <si>
    <t>Property, Plant and Equipment [Line Items]</t>
  </si>
  <si>
    <t>Property, plant and equipment, useful life</t>
  </si>
  <si>
    <t>Computer Hardware | Maximum</t>
  </si>
  <si>
    <t>3 years</t>
  </si>
  <si>
    <t>Computer Software | Minimum</t>
  </si>
  <si>
    <t>Computer Software | Maximum</t>
  </si>
  <si>
    <t>Furniture and Fixtures</t>
  </si>
  <si>
    <t>Leasehold Improvements | Maximum</t>
  </si>
  <si>
    <t>Summary of Significant Accounting Policies - Internal Use Software (Details) - USD ($) $ in Thousands</t>
  </si>
  <si>
    <t>Internal-use software development costs</t>
  </si>
  <si>
    <t>Other Current Assets (Detail) - USD ($) $ in Thousands</t>
  </si>
  <si>
    <t>Deposits in trusts for employee deferred compensation plans</t>
  </si>
  <si>
    <t>Other</t>
  </si>
  <si>
    <t>Goodwill (Detail) - USD ($) $ in Thousands</t>
  </si>
  <si>
    <t>Goodwill [Roll Forward]</t>
  </si>
  <si>
    <t>Beginning balance</t>
  </si>
  <si>
    <t>Acquisitions</t>
  </si>
  <si>
    <t>Foreign currency translation adjustments</t>
  </si>
  <si>
    <t>Ending balance</t>
  </si>
  <si>
    <t>Temporary and consultant staffing</t>
  </si>
  <si>
    <t>Permanent placement staffing</t>
  </si>
  <si>
    <t>Risk consulting and internal audit services</t>
  </si>
  <si>
    <t>Property and Equipment, Net (Details) - USD ($) $ in Thousands</t>
  </si>
  <si>
    <t>Computer hardware</t>
  </si>
  <si>
    <t>Computer software</t>
  </si>
  <si>
    <t>Furniture and equipment</t>
  </si>
  <si>
    <t>Leasehold improvements</t>
  </si>
  <si>
    <t>Property and equipment, cost</t>
  </si>
  <si>
    <t>Accumulated depreciation</t>
  </si>
  <si>
    <t>Accrued Payroll and Benefit Costs (Detail) - USD ($) $ in Thousands</t>
  </si>
  <si>
    <t>Deferred Compensation Arrangement with Individual, Excluding Share-based Payments and Postretirement Benefits [Line Items]</t>
  </si>
  <si>
    <t>Payroll and benefits</t>
  </si>
  <si>
    <t>Employee deferred compensation plans</t>
  </si>
  <si>
    <t>Workers’ compensation</t>
  </si>
  <si>
    <t>Payroll taxes</t>
  </si>
  <si>
    <t>Chief Executive Officer</t>
  </si>
  <si>
    <t>Deferred compensation plan and other benefits related to the Company’s Chief Executive Officer</t>
  </si>
  <si>
    <t>Notes Payable and Other Indebtedness - Additional Information (Detail) - USD ($)</t>
  </si>
  <si>
    <t>Debt Instrument [Line Items]</t>
  </si>
  <si>
    <t>Promissory notes and other forms of indebtedness, issued</t>
  </si>
  <si>
    <t>Weighted average interest rate</t>
  </si>
  <si>
    <t>9.00%</t>
  </si>
  <si>
    <t>Uncommitted letter of credit facility</t>
  </si>
  <si>
    <t>Debt support standby letters of credit</t>
  </si>
  <si>
    <t>Service fee percentage</t>
  </si>
  <si>
    <t>1.125%</t>
  </si>
  <si>
    <t>Line of credit facility, expiry date</t>
  </si>
  <si>
    <t>Aug. 31,
		2016</t>
  </si>
  <si>
    <t>Standby letters of credit used for collateral requirements</t>
  </si>
  <si>
    <t>Letters of credit outstanding</t>
  </si>
  <si>
    <t>Standby letter of credit</t>
  </si>
  <si>
    <t>Promissory notes and other forms of indebtedness collateralized</t>
  </si>
  <si>
    <t>Notes Payable and Other Indebtedness - Schedule of Maturities for Notes Payable and Other Indebtedness (Details) $ in Thousands</t>
  </si>
  <si>
    <t>Dec. 31, 2015USD ($)</t>
  </si>
  <si>
    <t>Thereafter</t>
  </si>
  <si>
    <t>Notes payable and other indebtedness</t>
  </si>
  <si>
    <t>Income Taxes - Additional Information (Detail) - USD ($)</t>
  </si>
  <si>
    <t>Income Taxes [Line Items]</t>
  </si>
  <si>
    <t>Deferred income taxes, undistributed foreign earnings</t>
  </si>
  <si>
    <t>Impact of repatriation, net of foreign tax credits</t>
  </si>
  <si>
    <t>Unrecognized tax benefits, impact on effective tax rate</t>
  </si>
  <si>
    <t>Accrued interest and penalties</t>
  </si>
  <si>
    <t>Increase (decrease) in income tax expense</t>
  </si>
  <si>
    <t>Unrecognized tax benefits, gross</t>
  </si>
  <si>
    <t>Foreign Countries</t>
  </si>
  <si>
    <t>Net operating loss carryforwards, foreign</t>
  </si>
  <si>
    <t>Net operating loss carry forwards expiring in and beyond the stated year</t>
  </si>
  <si>
    <t>expire in 2016 and later</t>
  </si>
  <si>
    <t>California enterprise zone</t>
  </si>
  <si>
    <t>California enterprise zone tax credits</t>
  </si>
  <si>
    <t>Tax credit carry forwards expiring in and beyond the stated year</t>
  </si>
  <si>
    <t>expire in 2023</t>
  </si>
  <si>
    <t>California Enterprise Zone | California enterprise zone</t>
  </si>
  <si>
    <t>Income Taxes - Provision for Income Taxes (Details) - USD ($) $ in Thousands</t>
  </si>
  <si>
    <t>Current:</t>
  </si>
  <si>
    <t>Federal</t>
  </si>
  <si>
    <t>State</t>
  </si>
  <si>
    <t>Foreign</t>
  </si>
  <si>
    <t>Deferred:</t>
  </si>
  <si>
    <t>Federal and state</t>
  </si>
  <si>
    <t>Provision (benefit) for income taxes</t>
  </si>
  <si>
    <t>Income Taxes - Income Before Provision for Income Taxes (Details) - USD ($) $ in Thousands</t>
  </si>
  <si>
    <t>3 Months Ended</t>
  </si>
  <si>
    <t>Sep. 30, 2015</t>
  </si>
  <si>
    <t>Mar. 31, 2015</t>
  </si>
  <si>
    <t>Sep. 30, 2014</t>
  </si>
  <si>
    <t>Jun. 30, 2014</t>
  </si>
  <si>
    <t>Mar. 31, 2014</t>
  </si>
  <si>
    <t>Domestic</t>
  </si>
  <si>
    <t>Income Taxes - Difference of Income Taxes from Statutory Federal Income Tax Rates (Details)</t>
  </si>
  <si>
    <t>Federal U.S. income tax rate</t>
  </si>
  <si>
    <t>35.00%</t>
  </si>
  <si>
    <t>State income taxes, net of federal tax benefit</t>
  </si>
  <si>
    <t>4.20%</t>
  </si>
  <si>
    <t>4.30%</t>
  </si>
  <si>
    <t>Non-deductible expenses</t>
  </si>
  <si>
    <t>0.50%</t>
  </si>
  <si>
    <t>0.60%</t>
  </si>
  <si>
    <t>0.70%</t>
  </si>
  <si>
    <t>Non-U.S. income taxed at different rates, net of foreign tax credits</t>
  </si>
  <si>
    <t>0.10%</t>
  </si>
  <si>
    <t>(0.20%)</t>
  </si>
  <si>
    <t>(1.00%)</t>
  </si>
  <si>
    <t>Federal tax credits</t>
  </si>
  <si>
    <t>(0.60%)</t>
  </si>
  <si>
    <t>(1.30%)</t>
  </si>
  <si>
    <t>Tax impact of uncertain tax positions</t>
  </si>
  <si>
    <t>(0.10%)</t>
  </si>
  <si>
    <t>Valuation allowance release, net</t>
  </si>
  <si>
    <t>(0.50%)</t>
  </si>
  <si>
    <t>(0.30%)</t>
  </si>
  <si>
    <t>Other, net</t>
  </si>
  <si>
    <t>Effective tax rate</t>
  </si>
  <si>
    <t>38.40%</t>
  </si>
  <si>
    <t>38.50%</t>
  </si>
  <si>
    <t>36.60%</t>
  </si>
  <si>
    <t>Income Taxes - Deferred Portion of Tax Provision (Details) - USD ($) $ in Thousands</t>
  </si>
  <si>
    <t>Amortization of franchise rights</t>
  </si>
  <si>
    <t>Amortization of other intangibles</t>
  </si>
  <si>
    <t>Accrued expenses, deducted for tax when paid</t>
  </si>
  <si>
    <t>Capitalized costs for books, deducted for tax</t>
  </si>
  <si>
    <t>Depreciation</t>
  </si>
  <si>
    <t>Federal impact of unrecognized tax benefits</t>
  </si>
  <si>
    <t>Foreign tax credit carryforwards</t>
  </si>
  <si>
    <t>Deferred Portion Of Tax Expense Benefit, Total</t>
  </si>
  <si>
    <t>Income Taxes - Deferred Income Tax Amounts Included on Consolidated Statements of Financial Position (Details) - USD ($) $ in Thousands</t>
  </si>
  <si>
    <t>Current deferred income tax assets, net</t>
  </si>
  <si>
    <t>Long-term deferred income tax liabilities, net</t>
  </si>
  <si>
    <t>Total deferred income tax assets, net</t>
  </si>
  <si>
    <t>Income Taxes - Components of Deferred Income Tax Amounts (Details) - USD ($) $ in Thousands</t>
  </si>
  <si>
    <t>Deferred Income Tax Assets</t>
  </si>
  <si>
    <t>Provision for bad debts</t>
  </si>
  <si>
    <t>Deferred compensation and other benefit obligations</t>
  </si>
  <si>
    <t>Stock-based compensation</t>
  </si>
  <si>
    <t>Credits and net operating loss carryforwards</t>
  </si>
  <si>
    <t>Total deferred income tax assets</t>
  </si>
  <si>
    <t>Deferred Income Tax Liabilities</t>
  </si>
  <si>
    <t>Property and equipment basis differences</t>
  </si>
  <si>
    <t>Total deferred income tax liabilities</t>
  </si>
  <si>
    <t>Income Taxes - Reconciliation of Total Amounts of Gross Unrecognized Tax Benefits (Details) - USD ($) $ in Thousands</t>
  </si>
  <si>
    <t>Reconciliation of Unrecognized Tax Benefits, Excluding Amounts Pertaining to Examined Tax Returns [Roll Forward]</t>
  </si>
  <si>
    <t>Balance at beginning of period</t>
  </si>
  <si>
    <t>Gross increases-tax positions in prior years</t>
  </si>
  <si>
    <t>Gross decreases-tax positions in prior years</t>
  </si>
  <si>
    <t>Gross increases-tax positions in current year</t>
  </si>
  <si>
    <t>Settlements</t>
  </si>
  <si>
    <t>Lapse of statute of limitations</t>
  </si>
  <si>
    <t>Balance at end of period</t>
  </si>
  <si>
    <t>Commitments and Contingencies - Additional Information (Detail)</t>
  </si>
  <si>
    <t>Apr. 23, 2010subsidiary</t>
  </si>
  <si>
    <t>Loss Contingencies [Line Items]</t>
  </si>
  <si>
    <t>Rental expense</t>
  </si>
  <si>
    <t>Staffing Managers Case</t>
  </si>
  <si>
    <t>Number of subsidiaries | subsidiary</t>
  </si>
  <si>
    <t>Allegations loss</t>
  </si>
  <si>
    <t>Rodriguez Case</t>
  </si>
  <si>
    <t>Gentry Case</t>
  </si>
  <si>
    <t>Commitments and Contingencies - Minimum Rental Commitments Under Non-Cancelable Leases (Details) $ in Thousands</t>
  </si>
  <si>
    <t>Operating Leases, Future Minimum Payments Due, Total</t>
  </si>
  <si>
    <t>Stockholders' Equity - Additional Information (Detail)</t>
  </si>
  <si>
    <t>Dec. 31, 2015shares</t>
  </si>
  <si>
    <t>Maximum number of shares authorized to be repurchased</t>
  </si>
  <si>
    <t>Stockholders' Equity - Number of Cost of Common Stock Shares Repurchased (Details) - USD ($) shares in Thousands, $ in Thousands</t>
  </si>
  <si>
    <t>Common stock repurchased (in shares)</t>
  </si>
  <si>
    <t>Common stock repurchased</t>
  </si>
  <si>
    <t>Stockholders' Equity - Number and Cost of Employee Stock Plan Repurchases (Details) - USD ($) shares in Thousands, $ in Thousands</t>
  </si>
  <si>
    <t>Employee stock plan repurchased (in shares)</t>
  </si>
  <si>
    <t>Employee stock plan repurchased</t>
  </si>
  <si>
    <t>Stockholders' Equity - Cash Dividends Declared (Details) - $ / shares</t>
  </si>
  <si>
    <t>Stock Plans - Additional Information (Detail) - $ / shares shares in Thousands</t>
  </si>
  <si>
    <t>Dec. 31, 2012</t>
  </si>
  <si>
    <t>Share-based Compensation Arrangement by Share-based Payment Award [Line Items]</t>
  </si>
  <si>
    <t>Vesting period for grants (in years)</t>
  </si>
  <si>
    <t>Term of options outstanding (in years)</t>
  </si>
  <si>
    <t>10 years</t>
  </si>
  <si>
    <t>Fair value of award assumptions, historical volatility rate</t>
  </si>
  <si>
    <t>23.70%</t>
  </si>
  <si>
    <t>Fair value of award assumptions, dividend yield</t>
  </si>
  <si>
    <t>0.00%</t>
  </si>
  <si>
    <t>Fair value of award assumptions, risk-free interest rate</t>
  </si>
  <si>
    <t>0.84%</t>
  </si>
  <si>
    <t>Fair value award assumptions, volatility calculation period</t>
  </si>
  <si>
    <t>2 years 9 months 5 days</t>
  </si>
  <si>
    <t>Unrecognized compensation cost expected to be recognized over the period (years)</t>
  </si>
  <si>
    <t>4 years</t>
  </si>
  <si>
    <t>Outstanding closing stock price per share</t>
  </si>
  <si>
    <t>Total number of available shares to grant</t>
  </si>
  <si>
    <t>Options outstanding (in shares)</t>
  </si>
  <si>
    <t>Exercisable weighted average exercise price</t>
  </si>
  <si>
    <t>Actual shares earned, possible percentage on target award</t>
  </si>
  <si>
    <t>50.00%</t>
  </si>
  <si>
    <t>150.00%</t>
  </si>
  <si>
    <t>Restricted stock and stock units | Minimum</t>
  </si>
  <si>
    <t>Restricted stock and stock units | Maximum</t>
  </si>
  <si>
    <t>Stock Plans - Stock-Based Compensation Expense (Details) - Restricted stock and stock units - USD ($) $ in Thousands</t>
  </si>
  <si>
    <t>Total unrecognized compensation cost, net of estimated forfeitures</t>
  </si>
  <si>
    <t>Stock Plans - Activity Under All Stock Plans and Weighted Average Exercise Prices (Details) - $ / shares shares in Thousands</t>
  </si>
  <si>
    <t>Options, Number of Shares/Units:</t>
  </si>
  <si>
    <t>Outstanding Beginning Balance (in shares)</t>
  </si>
  <si>
    <t>Granted (in shares)</t>
  </si>
  <si>
    <t>Exercised (in shares)</t>
  </si>
  <si>
    <t>Restrictions lapsed (in shares)</t>
  </si>
  <si>
    <t>Forfeited (in shares)</t>
  </si>
  <si>
    <t>Outstanding, Ending Balance (in shares)</t>
  </si>
  <si>
    <t>Weighted Average Exercise Price Per Share:</t>
  </si>
  <si>
    <t>Outstanding Beginning Balance (in USD per share)</t>
  </si>
  <si>
    <t>Granted (in USD per share)</t>
  </si>
  <si>
    <t>Exercised (in USD per share)</t>
  </si>
  <si>
    <t>Restrictions lapsed (in USD per share)</t>
  </si>
  <si>
    <t>Forfeited (in USD per share)</t>
  </si>
  <si>
    <t>Outstanding Ending Balance (in USD per share)</t>
  </si>
  <si>
    <t>Restricted stock and stock units | Without Market Conditions</t>
  </si>
  <si>
    <t>Number of Shares/Units:</t>
  </si>
  <si>
    <t>Number of Shares/Units, Outstanding Beginning Balance (in shares)</t>
  </si>
  <si>
    <t>Weighted Average Grant Date Fair Value:</t>
  </si>
  <si>
    <t>Restricted stock and stock units | With Market Conditions</t>
  </si>
  <si>
    <t>Stock Plans - Total Pre-Tax Intrinsic Value of Stock Options Exercised and Total Fair Value of Shares Vested (Details) - USD ($) $ in Thousands</t>
  </si>
  <si>
    <t>Total pre-tax intrinsic value of stock options exercised</t>
  </si>
  <si>
    <t>Total fair value of shares vested</t>
  </si>
  <si>
    <t>Stock Plans - Information of Option Outstanding and Exercisable (Details) - USD ($) $ / shares in Units, shares in Thousands, $ in Thousands</t>
  </si>
  <si>
    <t>Number Outstanding and Exercisable (in shares)</t>
  </si>
  <si>
    <t>Weighted Average Exercise Price (in USD per share)</t>
  </si>
  <si>
    <t>$32.36 to $32.36</t>
  </si>
  <si>
    <t>Range of Exercise Prices, Lower (in USD per share)</t>
  </si>
  <si>
    <t>Range of Exercise Prices, Upper (in USD per share)</t>
  </si>
  <si>
    <t>Weighted Average Remaining Contractual Life</t>
  </si>
  <si>
    <t>6 months 24 days</t>
  </si>
  <si>
    <t>Aggregate Intrinsic Value</t>
  </si>
  <si>
    <t>Net Income Per Share - Calculation of Net Income Per Share (Details) - USD ($) $ / shares in Units, shares in Thousands, $ in Thousands</t>
  </si>
  <si>
    <t>Basic net income per share:</t>
  </si>
  <si>
    <t>Income allocated to participating securities-basic</t>
  </si>
  <si>
    <t>Net income available to common stockholders-basic</t>
  </si>
  <si>
    <t>Basic weighted average shares (in shares)</t>
  </si>
  <si>
    <t>Basic net income per share (in USD per share)</t>
  </si>
  <si>
    <t>Earnings Per Share, Diluted [Abstract]</t>
  </si>
  <si>
    <t>Income allocated to participating securities-diluted</t>
  </si>
  <si>
    <t>Dilutive effect of potential common shares (in shares)</t>
  </si>
  <si>
    <t>Diluted weighted average shares (in shares)</t>
  </si>
  <si>
    <t>Diluted net income per share (in USD per share)</t>
  </si>
  <si>
    <t>Business Segments - Additional Information (Detail)</t>
  </si>
  <si>
    <t>Dec. 31, 2015Segment</t>
  </si>
  <si>
    <t>Number of reportable segments</t>
  </si>
  <si>
    <t>Business Segments - Reconciliation of Revenue and Operating Income by Reportable Segment to Consolidated Results (Details) - USD ($) $ in Thousands</t>
  </si>
  <si>
    <t>Segment Reporting Information [Line Items]</t>
  </si>
  <si>
    <t>Operating segments</t>
  </si>
  <si>
    <t>Operating income</t>
  </si>
  <si>
    <t>Operating segments | Temporary and consultant staffing</t>
  </si>
  <si>
    <t>Operating segments | Permanent placement staffing</t>
  </si>
  <si>
    <t>Operating segments | Risk consulting and internal audit services</t>
  </si>
  <si>
    <t>Segment reconciling items</t>
  </si>
  <si>
    <t>Business Segments - Identifiable Assets by Business Segment (Details) - USD ($) $ in Thousands</t>
  </si>
  <si>
    <t>Accounts receivable</t>
  </si>
  <si>
    <t>Business Segments - Revenue and Long-Lived Assets by Geographic Location (Details) - USD ($) $ in Thousands</t>
  </si>
  <si>
    <t>Revenues from External Customers and Long-Lived Assets [Line Items]</t>
  </si>
  <si>
    <t>Assets, long-lived</t>
  </si>
  <si>
    <t>Quarterly Financial Data (Detail) - USD ($) $ / shares in Units, $ in Thousands</t>
  </si>
  <si>
    <t>Subsequent Events (Details) - $ / shares</t>
  </si>
  <si>
    <t>Feb. 11, 2016</t>
  </si>
  <si>
    <t>Subsequent Event [Line Items]</t>
  </si>
  <si>
    <t>Declaration date</t>
  </si>
  <si>
    <t>Feb. 11,
		2016</t>
  </si>
  <si>
    <t>Record date</t>
  </si>
  <si>
    <t>Feb. 25,
		2016</t>
  </si>
  <si>
    <t>Payment date</t>
  </si>
  <si>
    <t>Mar. 15,
		2016</t>
  </si>
  <si>
    <t>Subsequent Event</t>
  </si>
  <si>
    <t>Quarterly dividend per share</t>
  </si>
  <si>
    <t>Schedule II - Valuation and Qualifying Accounts (Details) - USD ($) $ in Thousands</t>
  </si>
  <si>
    <t>Allowance for doubtful accounts receivable</t>
  </si>
  <si>
    <t>Movement in Valuation Allowances and Reserves [Roll Forward]</t>
  </si>
  <si>
    <t>Balance at Beginning of Period</t>
  </si>
  <si>
    <t>Charged to Expenses</t>
  </si>
  <si>
    <t>Deductions</t>
  </si>
  <si>
    <t>Translation Adjustments</t>
  </si>
  <si>
    <t>Balance at End of Period</t>
  </si>
  <si>
    <t>Deferred tax valuation allow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3152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131156828</v>
      </c>
    </row>
    <row r="18" spans="1:4">
      <c r="A18" s="4" t="s">
        <v>30</v>
      </c>
      <c r="D18" s="7" t="n">
        <v>7212071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9</v>
      </c>
      <c r="B1" s="2" t="s">
        <v>1</v>
      </c>
    </row>
    <row r="2" spans="1:2">
      <c r="B2" s="2" t="s">
        <v>2</v>
      </c>
    </row>
    <row r="3" spans="1:2">
      <c r="A3" s="3" t="s">
        <v>166</v>
      </c>
    </row>
    <row r="4" spans="1:2">
      <c r="A4" s="4" t="s">
        <v>39</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3</v>
      </c>
      <c r="B1" s="2" t="s">
        <v>1</v>
      </c>
    </row>
    <row r="2" spans="1:2">
      <c r="B2" s="2" t="s">
        <v>2</v>
      </c>
    </row>
    <row r="3" spans="1:2">
      <c r="A3" s="3" t="s">
        <v>180</v>
      </c>
    </row>
    <row r="4" spans="1:2">
      <c r="A4" s="4" t="s">
        <v>53</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4577</v>
      </c>
      <c r="C3" s="7" t="n">
        <v>287119</v>
      </c>
    </row>
    <row r="4" spans="1:3">
      <c r="A4" s="4" t="s">
        <v>35</v>
      </c>
      <c r="B4" s="6" t="n">
        <v>704640</v>
      </c>
      <c r="C4" s="6" t="n">
        <v>657676</v>
      </c>
    </row>
    <row r="5" spans="1:3">
      <c r="A5" s="4" t="s">
        <v>36</v>
      </c>
      <c r="B5" s="6" t="n">
        <v>145684</v>
      </c>
      <c r="C5" s="6" t="n">
        <v>133151</v>
      </c>
    </row>
    <row r="6" spans="1:3">
      <c r="A6" s="4" t="s">
        <v>37</v>
      </c>
      <c r="B6" s="6" t="n">
        <v>268780</v>
      </c>
      <c r="C6" s="6" t="n">
        <v>245337</v>
      </c>
    </row>
    <row r="7" spans="1:3">
      <c r="A7" s="4" t="s">
        <v>38</v>
      </c>
      <c r="B7" s="6" t="n">
        <v>1343681</v>
      </c>
      <c r="C7" s="6" t="n">
        <v>1323283</v>
      </c>
    </row>
    <row r="8" spans="1:3">
      <c r="A8" s="4" t="s">
        <v>39</v>
      </c>
      <c r="B8" s="6" t="n">
        <v>208579</v>
      </c>
      <c r="C8" s="6" t="n">
        <v>199488</v>
      </c>
    </row>
    <row r="9" spans="1:3">
      <c r="A9" s="4" t="s">
        <v>40</v>
      </c>
      <c r="B9" s="6" t="n">
        <v>4508</v>
      </c>
      <c r="C9" s="6" t="n">
        <v>0</v>
      </c>
    </row>
    <row r="10" spans="1:3">
      <c r="A10" s="4" t="s">
        <v>41</v>
      </c>
      <c r="B10" s="6" t="n">
        <v>142906</v>
      </c>
      <c r="C10" s="6" t="n">
        <v>121754</v>
      </c>
    </row>
    <row r="11" spans="1:3">
      <c r="A11" s="4" t="s">
        <v>42</v>
      </c>
      <c r="B11" s="6" t="n">
        <v>3286</v>
      </c>
      <c r="C11" s="6" t="n">
        <v>2742</v>
      </c>
    </row>
    <row r="12" spans="1:3">
      <c r="A12" s="4" t="s">
        <v>43</v>
      </c>
      <c r="B12" s="6" t="n">
        <v>1702960</v>
      </c>
      <c r="C12" s="6" t="n">
        <v>1647267</v>
      </c>
    </row>
    <row r="13" spans="1:3">
      <c r="A13" s="3" t="s">
        <v>44</v>
      </c>
    </row>
    <row r="14" spans="1:3">
      <c r="A14" s="4" t="s">
        <v>45</v>
      </c>
      <c r="B14" s="6" t="n">
        <v>148108</v>
      </c>
      <c r="C14" s="6" t="n">
        <v>175107</v>
      </c>
    </row>
    <row r="15" spans="1:3">
      <c r="A15" s="4" t="s">
        <v>46</v>
      </c>
      <c r="B15" s="6" t="n">
        <v>504782</v>
      </c>
      <c r="C15" s="6" t="n">
        <v>448115</v>
      </c>
    </row>
    <row r="16" spans="1:3">
      <c r="A16" s="4" t="s">
        <v>47</v>
      </c>
      <c r="B16" s="6" t="n">
        <v>2506</v>
      </c>
      <c r="C16" s="6" t="n">
        <v>0</v>
      </c>
    </row>
    <row r="17" spans="1:3">
      <c r="A17" s="4" t="s">
        <v>48</v>
      </c>
      <c r="B17" s="6" t="n">
        <v>153</v>
      </c>
      <c r="C17" s="6" t="n">
        <v>140</v>
      </c>
    </row>
    <row r="18" spans="1:3">
      <c r="A18" s="4" t="s">
        <v>49</v>
      </c>
      <c r="B18" s="6" t="n">
        <v>655549</v>
      </c>
      <c r="C18" s="6" t="n">
        <v>623362</v>
      </c>
    </row>
    <row r="19" spans="1:3">
      <c r="A19" s="4" t="s">
        <v>50</v>
      </c>
      <c r="B19" s="6" t="n">
        <v>1007</v>
      </c>
      <c r="C19" s="6" t="n">
        <v>1159</v>
      </c>
    </row>
    <row r="20" spans="1:3">
      <c r="A20" s="4" t="s">
        <v>51</v>
      </c>
      <c r="B20" s="6" t="n">
        <v>42623</v>
      </c>
      <c r="C20" s="6" t="n">
        <v>42888</v>
      </c>
    </row>
    <row r="21" spans="1:3">
      <c r="A21" s="4" t="s">
        <v>52</v>
      </c>
      <c r="B21" s="7" t="n">
        <v>699179</v>
      </c>
      <c r="C21" s="7" t="n">
        <v>667409</v>
      </c>
    </row>
    <row r="22" spans="1:3">
      <c r="A22" s="4" t="s">
        <v>53</v>
      </c>
      <c r="B22" s="4" t="s">
        <v>54</v>
      </c>
      <c r="C22" s="4" t="s">
        <v>54</v>
      </c>
    </row>
    <row r="23" spans="1:3">
      <c r="A23" s="3" t="s">
        <v>55</v>
      </c>
    </row>
    <row r="24" spans="1:3">
      <c r="A24" s="4" t="s">
        <v>56</v>
      </c>
      <c r="B24" s="7" t="n">
        <v>0</v>
      </c>
      <c r="C24" s="7" t="n">
        <v>0</v>
      </c>
    </row>
    <row r="25" spans="1:3">
      <c r="A25" s="4" t="s">
        <v>57</v>
      </c>
      <c r="B25" s="6" t="n">
        <v>131</v>
      </c>
      <c r="C25" s="6" t="n">
        <v>135</v>
      </c>
    </row>
    <row r="26" spans="1:3">
      <c r="A26" s="4" t="s">
        <v>58</v>
      </c>
      <c r="B26" s="6" t="n">
        <v>979477</v>
      </c>
      <c r="C26" s="6" t="n">
        <v>928157</v>
      </c>
    </row>
    <row r="27" spans="1:3">
      <c r="A27" s="4" t="s">
        <v>59</v>
      </c>
      <c r="B27" s="6" t="n">
        <v>-10294</v>
      </c>
      <c r="C27" s="6" t="n">
        <v>14730</v>
      </c>
    </row>
    <row r="28" spans="1:3">
      <c r="A28" s="4" t="s">
        <v>60</v>
      </c>
      <c r="B28" s="6" t="n">
        <v>34467</v>
      </c>
      <c r="C28" s="6" t="n">
        <v>36836</v>
      </c>
    </row>
    <row r="29" spans="1:3">
      <c r="A29" s="4" t="s">
        <v>61</v>
      </c>
      <c r="B29" s="6" t="n">
        <v>1003781</v>
      </c>
      <c r="C29" s="6" t="n">
        <v>979858</v>
      </c>
    </row>
    <row r="30" spans="1:3">
      <c r="A30" s="4" t="s">
        <v>62</v>
      </c>
      <c r="B30" s="7" t="n">
        <v>1702960</v>
      </c>
      <c r="C30" s="7" t="n">
        <v>1647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160</v>
      </c>
      <c r="B20"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37</v>
      </c>
      <c r="B1" s="2" t="s">
        <v>1</v>
      </c>
    </row>
    <row r="2" spans="1:2">
      <c r="B2" s="2" t="s">
        <v>2</v>
      </c>
    </row>
    <row r="3" spans="1:2">
      <c r="A3" s="3" t="s">
        <v>158</v>
      </c>
    </row>
    <row r="4" spans="1:2">
      <c r="A4" s="4" t="s">
        <v>214</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3</v>
      </c>
      <c r="B1" s="2" t="s">
        <v>1</v>
      </c>
    </row>
    <row r="2" spans="1:2">
      <c r="B2" s="2" t="s">
        <v>2</v>
      </c>
    </row>
    <row r="3" spans="1:2">
      <c r="A3" s="3" t="s">
        <v>164</v>
      </c>
    </row>
    <row r="4" spans="1:2">
      <c r="A4" s="4" t="s">
        <v>16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8</v>
      </c>
      <c r="B1" s="2" t="s">
        <v>1</v>
      </c>
    </row>
    <row r="2" spans="1:2">
      <c r="B2" s="2" t="s">
        <v>2</v>
      </c>
    </row>
    <row r="3" spans="1:2">
      <c r="A3" s="3" t="s">
        <v>169</v>
      </c>
    </row>
    <row r="4" spans="1:2">
      <c r="A4" s="4" t="s">
        <v>24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7" t="n">
        <v>35087</v>
      </c>
      <c r="C3" s="7" t="n">
        <v>30544</v>
      </c>
    </row>
    <row r="4" spans="1:3">
      <c r="A4" s="4" t="s">
        <v>66</v>
      </c>
      <c r="B4" s="8" t="n">
        <v>0.001</v>
      </c>
      <c r="C4" s="8" t="n">
        <v>0.001</v>
      </c>
    </row>
    <row r="5" spans="1:3">
      <c r="A5" s="4" t="s">
        <v>67</v>
      </c>
      <c r="B5" s="6" t="n">
        <v>5000000</v>
      </c>
      <c r="C5" s="6" t="n">
        <v>5000000</v>
      </c>
    </row>
    <row r="6" spans="1:3">
      <c r="A6" s="4" t="s">
        <v>68</v>
      </c>
      <c r="B6" s="6" t="n">
        <v>0</v>
      </c>
      <c r="C6" s="6" t="n">
        <v>0</v>
      </c>
    </row>
    <row r="7" spans="1:3">
      <c r="A7" s="4" t="s">
        <v>69</v>
      </c>
      <c r="B7" s="6" t="n">
        <v>0</v>
      </c>
      <c r="C7" s="6" t="n">
        <v>0</v>
      </c>
    </row>
    <row r="8" spans="1:3">
      <c r="A8" s="4" t="s">
        <v>70</v>
      </c>
      <c r="B8" s="8" t="n">
        <v>0.001</v>
      </c>
      <c r="C8" s="8" t="n">
        <v>0.001</v>
      </c>
    </row>
    <row r="9" spans="1:3">
      <c r="A9" s="4" t="s">
        <v>71</v>
      </c>
      <c r="B9" s="6" t="n">
        <v>260000000</v>
      </c>
      <c r="C9" s="6" t="n">
        <v>260000000</v>
      </c>
    </row>
    <row r="10" spans="1:3">
      <c r="A10" s="4" t="s">
        <v>72</v>
      </c>
      <c r="B10" s="6" t="n">
        <v>131156064</v>
      </c>
      <c r="C10" s="6" t="n">
        <v>135134064</v>
      </c>
    </row>
    <row r="11" spans="1:3">
      <c r="A11" s="4" t="s">
        <v>73</v>
      </c>
      <c r="B11" s="6" t="n">
        <v>131156064</v>
      </c>
      <c r="C11" s="6" t="n">
        <v>1351340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50</v>
      </c>
      <c r="B1" s="2" t="s">
        <v>1</v>
      </c>
    </row>
    <row r="2" spans="1:2">
      <c r="B2" s="2" t="s">
        <v>2</v>
      </c>
    </row>
    <row r="3" spans="1:2">
      <c r="A3" s="3" t="s">
        <v>172</v>
      </c>
    </row>
    <row r="4" spans="1:2">
      <c r="A4" s="4" t="s">
        <v>171</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6</v>
      </c>
      <c r="B1" s="2" t="s">
        <v>1</v>
      </c>
    </row>
    <row r="2" spans="1:2">
      <c r="B2" s="2" t="s">
        <v>2</v>
      </c>
    </row>
    <row r="3" spans="1:2">
      <c r="A3" s="3" t="s">
        <v>198</v>
      </c>
    </row>
    <row r="4" spans="1:2">
      <c r="A4" s="4" t="s">
        <v>197</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5094933</v>
      </c>
      <c r="C4" s="7" t="n">
        <v>4695014</v>
      </c>
      <c r="D4" s="7" t="n">
        <v>4245895</v>
      </c>
    </row>
    <row r="5" spans="1:4">
      <c r="A5" s="4" t="s">
        <v>78</v>
      </c>
      <c r="B5" s="6" t="n">
        <v>2980462</v>
      </c>
      <c r="C5" s="6" t="n">
        <v>2772098</v>
      </c>
      <c r="D5" s="6" t="n">
        <v>2522803</v>
      </c>
    </row>
    <row r="6" spans="1:4">
      <c r="A6" s="4" t="s">
        <v>79</v>
      </c>
      <c r="B6" s="6" t="n">
        <v>2114471</v>
      </c>
      <c r="C6" s="6" t="n">
        <v>1922916</v>
      </c>
      <c r="D6" s="6" t="n">
        <v>1723092</v>
      </c>
    </row>
    <row r="7" spans="1:4">
      <c r="A7" s="4" t="s">
        <v>80</v>
      </c>
      <c r="B7" s="6" t="n">
        <v>1533799</v>
      </c>
      <c r="C7" s="6" t="n">
        <v>1425734</v>
      </c>
      <c r="D7" s="6" t="n">
        <v>1324815</v>
      </c>
    </row>
    <row r="8" spans="1:4">
      <c r="A8" s="4" t="s">
        <v>81</v>
      </c>
      <c r="B8" s="6" t="n">
        <v>192</v>
      </c>
      <c r="C8" s="6" t="n">
        <v>557</v>
      </c>
      <c r="D8" s="6" t="n">
        <v>1700</v>
      </c>
    </row>
    <row r="9" spans="1:4">
      <c r="A9" s="4" t="s">
        <v>82</v>
      </c>
      <c r="B9" s="6" t="n">
        <v>-550</v>
      </c>
      <c r="C9" s="6" t="n">
        <v>-724</v>
      </c>
      <c r="D9" s="6" t="n">
        <v>-1002</v>
      </c>
    </row>
    <row r="10" spans="1:4">
      <c r="A10" s="4" t="s">
        <v>83</v>
      </c>
      <c r="B10" s="6" t="n">
        <v>581030</v>
      </c>
      <c r="C10" s="6" t="n">
        <v>497349</v>
      </c>
      <c r="D10" s="6" t="n">
        <v>397579</v>
      </c>
    </row>
    <row r="11" spans="1:4">
      <c r="A11" s="4" t="s">
        <v>84</v>
      </c>
      <c r="B11" s="6" t="n">
        <v>223234</v>
      </c>
      <c r="C11" s="6" t="n">
        <v>191421</v>
      </c>
      <c r="D11" s="6" t="n">
        <v>145384</v>
      </c>
    </row>
    <row r="12" spans="1:4">
      <c r="A12" s="4" t="s">
        <v>85</v>
      </c>
      <c r="B12" s="6" t="n">
        <v>357796</v>
      </c>
      <c r="C12" s="6" t="n">
        <v>305928</v>
      </c>
      <c r="D12" s="6" t="n">
        <v>252195</v>
      </c>
    </row>
    <row r="13" spans="1:4">
      <c r="A13" s="4" t="s">
        <v>86</v>
      </c>
      <c r="B13" s="7" t="n">
        <v>357796</v>
      </c>
      <c r="C13" s="7" t="n">
        <v>305928</v>
      </c>
      <c r="D13" s="7" t="n">
        <v>252192</v>
      </c>
    </row>
    <row r="14" spans="1:4">
      <c r="A14" s="3" t="s">
        <v>87</v>
      </c>
    </row>
    <row r="15" spans="1:4">
      <c r="A15" s="4" t="s">
        <v>88</v>
      </c>
      <c r="B15" s="9" t="n">
        <v>2.72</v>
      </c>
      <c r="C15" s="9" t="n">
        <v>2.28</v>
      </c>
      <c r="D15" s="9" t="n">
        <v>1.85</v>
      </c>
    </row>
    <row r="16" spans="1:4">
      <c r="A16" s="4" t="s">
        <v>89</v>
      </c>
      <c r="B16" s="9" t="n">
        <v>2.69</v>
      </c>
      <c r="C16" s="9" t="n">
        <v>2.26</v>
      </c>
      <c r="D16" s="9" t="n">
        <v>1.83</v>
      </c>
    </row>
    <row r="17" spans="1:4">
      <c r="A17" s="3" t="s">
        <v>90</v>
      </c>
    </row>
    <row r="18" spans="1:4">
      <c r="A18" s="4" t="s">
        <v>91</v>
      </c>
      <c r="B18" s="6" t="n">
        <v>131749</v>
      </c>
      <c r="C18" s="6" t="n">
        <v>134358</v>
      </c>
      <c r="D18" s="6" t="n">
        <v>136153</v>
      </c>
    </row>
    <row r="19" spans="1:4">
      <c r="A19" s="4" t="s">
        <v>92</v>
      </c>
      <c r="B19" s="6" t="n">
        <v>132930</v>
      </c>
      <c r="C19" s="6" t="n">
        <v>135541</v>
      </c>
      <c r="D19" s="6" t="n">
        <v>137589</v>
      </c>
    </row>
    <row r="20" spans="1:4">
      <c r="A20" s="4" t="s">
        <v>93</v>
      </c>
      <c r="B20" s="9" t="n">
        <v>0.8</v>
      </c>
      <c r="C20" s="9" t="n">
        <v>0.72</v>
      </c>
      <c r="D20" s="9" t="n">
        <v>0.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r="A1" s="1" t="s">
        <v>308</v>
      </c>
      <c r="B1" s="2" t="s">
        <v>1</v>
      </c>
    </row>
    <row r="2" spans="1:4">
      <c r="B2" s="2" t="s">
        <v>309</v>
      </c>
      <c r="C2" s="2" t="s">
        <v>310</v>
      </c>
      <c r="D2" s="2" t="s">
        <v>311</v>
      </c>
    </row>
    <row r="3" spans="1:4">
      <c r="A3" s="3" t="s">
        <v>158</v>
      </c>
    </row>
    <row r="4" spans="1:4">
      <c r="A4" s="4" t="s">
        <v>214</v>
      </c>
      <c r="B4" s="7" t="n">
        <v>44015000</v>
      </c>
      <c r="C4" s="7" t="n">
        <v>42335000</v>
      </c>
      <c r="D4" s="7" t="n">
        <v>38845000</v>
      </c>
    </row>
    <row r="5" spans="1:4">
      <c r="A5" s="3" t="s">
        <v>312</v>
      </c>
    </row>
    <row r="6" spans="1:4">
      <c r="A6" s="4" t="s">
        <v>313</v>
      </c>
      <c r="B6" s="6" t="n">
        <v>3</v>
      </c>
    </row>
    <row r="7" spans="1:4">
      <c r="A7" s="4" t="s">
        <v>314</v>
      </c>
      <c r="B7" s="7" t="n">
        <v>26329000</v>
      </c>
      <c r="C7" s="7" t="n">
        <v>29561000</v>
      </c>
    </row>
    <row r="8" spans="1:4">
      <c r="A8" s="4" t="s">
        <v>315</v>
      </c>
      <c r="B8" s="7" t="n">
        <v>500000</v>
      </c>
    </row>
    <row r="9" spans="1:4">
      <c r="A9" s="4" t="s">
        <v>316</v>
      </c>
    </row>
    <row r="10" spans="1:4">
      <c r="A10" s="3" t="s">
        <v>312</v>
      </c>
    </row>
    <row r="11" spans="1:4">
      <c r="A11" s="4" t="s">
        <v>317</v>
      </c>
      <c r="B11" s="4" t="s">
        <v>318</v>
      </c>
    </row>
    <row r="12" spans="1:4">
      <c r="A12" s="4" t="s">
        <v>319</v>
      </c>
    </row>
    <row r="13" spans="1:4">
      <c r="A13" s="3" t="s">
        <v>312</v>
      </c>
    </row>
    <row r="14" spans="1:4">
      <c r="A14" s="4" t="s">
        <v>317</v>
      </c>
      <c r="B14" s="4" t="s">
        <v>32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21</v>
      </c>
      <c r="B1" s="2" t="s">
        <v>1</v>
      </c>
    </row>
    <row r="2" spans="1:2">
      <c r="B2" s="2" t="s">
        <v>2</v>
      </c>
    </row>
    <row r="3" spans="1:2">
      <c r="A3" s="4" t="s">
        <v>322</v>
      </c>
    </row>
    <row r="4" spans="1:2">
      <c r="A4" s="3" t="s">
        <v>323</v>
      </c>
    </row>
    <row r="5" spans="1:2">
      <c r="A5" s="4" t="s">
        <v>324</v>
      </c>
      <c r="B5" s="4" t="s">
        <v>318</v>
      </c>
    </row>
    <row r="6" spans="1:2">
      <c r="A6" s="4" t="s">
        <v>325</v>
      </c>
    </row>
    <row r="7" spans="1:2">
      <c r="A7" s="3" t="s">
        <v>323</v>
      </c>
    </row>
    <row r="8" spans="1:2">
      <c r="A8" s="4" t="s">
        <v>324</v>
      </c>
      <c r="B8" s="4" t="s">
        <v>326</v>
      </c>
    </row>
    <row r="9" spans="1:2">
      <c r="A9" s="4" t="s">
        <v>327</v>
      </c>
    </row>
    <row r="10" spans="1:2">
      <c r="A10" s="3" t="s">
        <v>323</v>
      </c>
    </row>
    <row r="11" spans="1:2">
      <c r="A11" s="4" t="s">
        <v>324</v>
      </c>
      <c r="B11" s="4" t="s">
        <v>318</v>
      </c>
    </row>
    <row r="12" spans="1:2">
      <c r="A12" s="4" t="s">
        <v>328</v>
      </c>
    </row>
    <row r="13" spans="1:2">
      <c r="A13" s="3" t="s">
        <v>323</v>
      </c>
    </row>
    <row r="14" spans="1:2">
      <c r="A14" s="4" t="s">
        <v>324</v>
      </c>
      <c r="B14" s="4" t="s">
        <v>320</v>
      </c>
    </row>
    <row r="15" spans="1:2">
      <c r="A15" s="4" t="s">
        <v>329</v>
      </c>
    </row>
    <row r="16" spans="1:2">
      <c r="A16" s="3" t="s">
        <v>323</v>
      </c>
    </row>
    <row r="17" spans="1:2">
      <c r="A17" s="4" t="s">
        <v>324</v>
      </c>
      <c r="B17" s="4" t="s">
        <v>320</v>
      </c>
    </row>
    <row r="18" spans="1:2">
      <c r="A18" s="4" t="s">
        <v>330</v>
      </c>
    </row>
    <row r="19" spans="1:2">
      <c r="A19" s="3" t="s">
        <v>323</v>
      </c>
    </row>
    <row r="20" spans="1:2">
      <c r="A20" s="4" t="s">
        <v>324</v>
      </c>
      <c r="B20"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1</v>
      </c>
      <c r="B1" s="2" t="s">
        <v>1</v>
      </c>
    </row>
    <row r="2" spans="1:4">
      <c r="B2" s="2" t="s">
        <v>2</v>
      </c>
      <c r="C2" s="2" t="s">
        <v>32</v>
      </c>
      <c r="D2" s="2" t="s">
        <v>75</v>
      </c>
    </row>
    <row r="3" spans="1:4">
      <c r="A3" s="3" t="s">
        <v>158</v>
      </c>
    </row>
    <row r="4" spans="1:4">
      <c r="A4" s="4" t="s">
        <v>332</v>
      </c>
      <c r="B4" s="7" t="n">
        <v>31964</v>
      </c>
      <c r="C4" s="7" t="n">
        <v>24367</v>
      </c>
      <c r="D4" s="7" t="n">
        <v>130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33</v>
      </c>
      <c r="B1" s="2" t="s">
        <v>2</v>
      </c>
      <c r="C1" s="2" t="s">
        <v>32</v>
      </c>
    </row>
    <row r="2" spans="1:3">
      <c r="A2" s="3" t="s">
        <v>164</v>
      </c>
    </row>
    <row r="3" spans="1:3">
      <c r="A3" s="4" t="s">
        <v>334</v>
      </c>
      <c r="B3" s="7" t="n">
        <v>198256</v>
      </c>
      <c r="C3" s="7" t="n">
        <v>172237</v>
      </c>
    </row>
    <row r="4" spans="1:3">
      <c r="A4" s="4" t="s">
        <v>335</v>
      </c>
      <c r="B4" s="6" t="n">
        <v>70524</v>
      </c>
      <c r="C4" s="6" t="n">
        <v>73100</v>
      </c>
    </row>
    <row r="5" spans="1:3">
      <c r="A5" s="4" t="s">
        <v>37</v>
      </c>
      <c r="B5" s="7" t="n">
        <v>268780</v>
      </c>
      <c r="C5" s="7" t="n">
        <v>245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7" t="n">
        <v>199488</v>
      </c>
      <c r="C4" s="7" t="n">
        <v>200833</v>
      </c>
    </row>
    <row r="5" spans="1:3">
      <c r="A5" s="4" t="s">
        <v>339</v>
      </c>
      <c r="B5" s="6" t="n">
        <v>10988</v>
      </c>
      <c r="C5" s="6" t="n">
        <v>0</v>
      </c>
    </row>
    <row r="6" spans="1:3">
      <c r="A6" s="4" t="s">
        <v>340</v>
      </c>
      <c r="B6" s="6" t="n">
        <v>-1897</v>
      </c>
      <c r="C6" s="6" t="n">
        <v>-1345</v>
      </c>
    </row>
    <row r="7" spans="1:3">
      <c r="A7" s="4" t="s">
        <v>341</v>
      </c>
      <c r="B7" s="6" t="n">
        <v>208579</v>
      </c>
      <c r="C7" s="6" t="n">
        <v>199488</v>
      </c>
    </row>
    <row r="8" spans="1:3">
      <c r="A8" s="4" t="s">
        <v>342</v>
      </c>
    </row>
    <row r="9" spans="1:3">
      <c r="A9" s="3" t="s">
        <v>337</v>
      </c>
    </row>
    <row r="10" spans="1:3">
      <c r="A10" s="4" t="s">
        <v>338</v>
      </c>
      <c r="B10" s="6" t="n">
        <v>133964</v>
      </c>
      <c r="C10" s="6" t="n">
        <v>134692</v>
      </c>
    </row>
    <row r="11" spans="1:3">
      <c r="A11" s="4" t="s">
        <v>339</v>
      </c>
      <c r="B11" s="6" t="n">
        <v>0</v>
      </c>
      <c r="C11" s="6" t="n">
        <v>0</v>
      </c>
    </row>
    <row r="12" spans="1:3">
      <c r="A12" s="4" t="s">
        <v>340</v>
      </c>
      <c r="B12" s="6" t="n">
        <v>-791</v>
      </c>
      <c r="C12" s="6" t="n">
        <v>-728</v>
      </c>
    </row>
    <row r="13" spans="1:3">
      <c r="A13" s="4" t="s">
        <v>341</v>
      </c>
      <c r="B13" s="6" t="n">
        <v>133173</v>
      </c>
      <c r="C13" s="6" t="n">
        <v>133964</v>
      </c>
    </row>
    <row r="14" spans="1:3">
      <c r="A14" s="4" t="s">
        <v>343</v>
      </c>
    </row>
    <row r="15" spans="1:3">
      <c r="A15" s="3" t="s">
        <v>337</v>
      </c>
    </row>
    <row r="16" spans="1:3">
      <c r="A16" s="4" t="s">
        <v>338</v>
      </c>
      <c r="B16" s="6" t="n">
        <v>26450</v>
      </c>
      <c r="C16" s="6" t="n">
        <v>26574</v>
      </c>
    </row>
    <row r="17" spans="1:3">
      <c r="A17" s="4" t="s">
        <v>339</v>
      </c>
      <c r="B17" s="6" t="n">
        <v>0</v>
      </c>
      <c r="C17" s="6" t="n">
        <v>0</v>
      </c>
    </row>
    <row r="18" spans="1:3">
      <c r="A18" s="4" t="s">
        <v>340</v>
      </c>
      <c r="B18" s="6" t="n">
        <v>-199</v>
      </c>
      <c r="C18" s="6" t="n">
        <v>-124</v>
      </c>
    </row>
    <row r="19" spans="1:3">
      <c r="A19" s="4" t="s">
        <v>341</v>
      </c>
      <c r="B19" s="6" t="n">
        <v>26251</v>
      </c>
      <c r="C19" s="6" t="n">
        <v>26450</v>
      </c>
    </row>
    <row r="20" spans="1:3">
      <c r="A20" s="4" t="s">
        <v>344</v>
      </c>
    </row>
    <row r="21" spans="1:3">
      <c r="A21" s="3" t="s">
        <v>337</v>
      </c>
    </row>
    <row r="22" spans="1:3">
      <c r="A22" s="4" t="s">
        <v>338</v>
      </c>
      <c r="B22" s="6" t="n">
        <v>39074</v>
      </c>
      <c r="C22" s="6" t="n">
        <v>39567</v>
      </c>
    </row>
    <row r="23" spans="1:3">
      <c r="A23" s="4" t="s">
        <v>339</v>
      </c>
      <c r="B23" s="6" t="n">
        <v>10988</v>
      </c>
      <c r="C23" s="6" t="n">
        <v>0</v>
      </c>
    </row>
    <row r="24" spans="1:3">
      <c r="A24" s="4" t="s">
        <v>340</v>
      </c>
      <c r="B24" s="6" t="n">
        <v>-907</v>
      </c>
      <c r="C24" s="6" t="n">
        <v>-493</v>
      </c>
    </row>
    <row r="25" spans="1:3">
      <c r="A25" s="4" t="s">
        <v>341</v>
      </c>
      <c r="B25" s="7" t="n">
        <v>49155</v>
      </c>
      <c r="C25" s="7" t="n">
        <v>390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345</v>
      </c>
      <c r="B1" s="2" t="s">
        <v>2</v>
      </c>
      <c r="C1" s="2" t="s">
        <v>32</v>
      </c>
      <c r="D1" s="2" t="s">
        <v>75</v>
      </c>
    </row>
    <row r="2" spans="1:4">
      <c r="A2" s="3" t="s">
        <v>169</v>
      </c>
    </row>
    <row r="3" spans="1:4">
      <c r="A3" s="4" t="s">
        <v>346</v>
      </c>
      <c r="B3" s="7" t="n">
        <v>162346</v>
      </c>
      <c r="C3" s="7" t="n">
        <v>159309</v>
      </c>
    </row>
    <row r="4" spans="1:4">
      <c r="A4" s="4" t="s">
        <v>347</v>
      </c>
      <c r="B4" s="6" t="n">
        <v>339634</v>
      </c>
      <c r="C4" s="6" t="n">
        <v>312968</v>
      </c>
    </row>
    <row r="5" spans="1:4">
      <c r="A5" s="4" t="s">
        <v>348</v>
      </c>
      <c r="B5" s="6" t="n">
        <v>96536</v>
      </c>
      <c r="C5" s="6" t="n">
        <v>105262</v>
      </c>
    </row>
    <row r="6" spans="1:4">
      <c r="A6" s="4" t="s">
        <v>349</v>
      </c>
      <c r="B6" s="6" t="n">
        <v>118491</v>
      </c>
      <c r="C6" s="6" t="n">
        <v>113782</v>
      </c>
    </row>
    <row r="7" spans="1:4">
      <c r="A7" s="4" t="s">
        <v>335</v>
      </c>
      <c r="B7" s="6" t="n">
        <v>9560</v>
      </c>
      <c r="C7" s="6" t="n">
        <v>9045</v>
      </c>
    </row>
    <row r="8" spans="1:4">
      <c r="A8" s="4" t="s">
        <v>350</v>
      </c>
      <c r="B8" s="6" t="n">
        <v>726567</v>
      </c>
      <c r="C8" s="6" t="n">
        <v>700366</v>
      </c>
    </row>
    <row r="9" spans="1:4">
      <c r="A9" s="4" t="s">
        <v>351</v>
      </c>
      <c r="B9" s="6" t="n">
        <v>-583661</v>
      </c>
      <c r="C9" s="6" t="n">
        <v>-578612</v>
      </c>
    </row>
    <row r="10" spans="1:4">
      <c r="A10" s="4" t="s">
        <v>41</v>
      </c>
      <c r="B10" s="7" t="n">
        <v>142906</v>
      </c>
      <c r="C10" s="7" t="n">
        <v>121754</v>
      </c>
      <c r="D10" s="7" t="n">
        <v>11264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7" t="n">
        <v>240793</v>
      </c>
      <c r="C3" s="7" t="n">
        <v>213962</v>
      </c>
    </row>
    <row r="4" spans="1:3">
      <c r="A4" s="4" t="s">
        <v>355</v>
      </c>
      <c r="B4" s="6" t="n">
        <v>212220</v>
      </c>
      <c r="C4" s="6" t="n">
        <v>181709</v>
      </c>
    </row>
    <row r="5" spans="1:3">
      <c r="A5" s="4" t="s">
        <v>356</v>
      </c>
      <c r="B5" s="6" t="n">
        <v>25834</v>
      </c>
      <c r="C5" s="6" t="n">
        <v>26127</v>
      </c>
    </row>
    <row r="6" spans="1:3">
      <c r="A6" s="4" t="s">
        <v>357</v>
      </c>
      <c r="B6" s="6" t="n">
        <v>25935</v>
      </c>
      <c r="C6" s="6" t="n">
        <v>26317</v>
      </c>
    </row>
    <row r="7" spans="1:3">
      <c r="A7" s="4" t="s">
        <v>46</v>
      </c>
      <c r="B7" s="6" t="n">
        <v>504782</v>
      </c>
      <c r="C7" s="6" t="n">
        <v>448115</v>
      </c>
    </row>
    <row r="8" spans="1:3">
      <c r="A8" s="4" t="s">
        <v>358</v>
      </c>
    </row>
    <row r="9" spans="1:3">
      <c r="A9" s="3" t="s">
        <v>353</v>
      </c>
    </row>
    <row r="10" spans="1:3">
      <c r="A10" s="4" t="s">
        <v>359</v>
      </c>
      <c r="B10" s="7" t="n">
        <v>81874</v>
      </c>
      <c r="C10" s="7" t="n">
        <v>790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5</v>
      </c>
    </row>
    <row r="3" spans="1:4">
      <c r="A3" s="3" t="s">
        <v>361</v>
      </c>
    </row>
    <row r="4" spans="1:4">
      <c r="A4" s="4" t="s">
        <v>362</v>
      </c>
      <c r="B4" s="7" t="n">
        <v>1200000</v>
      </c>
      <c r="C4" s="7" t="n">
        <v>1300000</v>
      </c>
    </row>
    <row r="5" spans="1:4">
      <c r="A5" s="4" t="s">
        <v>363</v>
      </c>
      <c r="B5" s="4" t="s">
        <v>364</v>
      </c>
      <c r="C5" s="4" t="s">
        <v>364</v>
      </c>
      <c r="D5" s="4" t="s">
        <v>364</v>
      </c>
    </row>
    <row r="6" spans="1:4">
      <c r="A6" s="4" t="s">
        <v>365</v>
      </c>
      <c r="B6" s="7" t="n">
        <v>35000000</v>
      </c>
    </row>
    <row r="7" spans="1:4">
      <c r="A7" s="4" t="s">
        <v>366</v>
      </c>
      <c r="B7" s="7" t="n">
        <v>13500000</v>
      </c>
      <c r="C7" s="7" t="n">
        <v>16600000</v>
      </c>
    </row>
    <row r="8" spans="1:4">
      <c r="A8" s="4" t="s">
        <v>367</v>
      </c>
      <c r="B8" s="4" t="s">
        <v>368</v>
      </c>
    </row>
    <row r="9" spans="1:4">
      <c r="A9" s="4" t="s">
        <v>369</v>
      </c>
      <c r="B9" s="4" t="s">
        <v>370</v>
      </c>
    </row>
    <row r="10" spans="1:4">
      <c r="A10" s="4" t="s">
        <v>371</v>
      </c>
    </row>
    <row r="11" spans="1:4">
      <c r="A11" s="3" t="s">
        <v>361</v>
      </c>
    </row>
    <row r="12" spans="1:4">
      <c r="A12" s="4" t="s">
        <v>372</v>
      </c>
      <c r="B12" s="7" t="n">
        <v>12300000</v>
      </c>
      <c r="C12" s="7" t="n">
        <v>15300000</v>
      </c>
    </row>
    <row r="13" spans="1:4">
      <c r="A13" s="4" t="s">
        <v>373</v>
      </c>
    </row>
    <row r="14" spans="1:4">
      <c r="A14" s="3" t="s">
        <v>361</v>
      </c>
    </row>
    <row r="15" spans="1:4">
      <c r="A15" s="4" t="s">
        <v>374</v>
      </c>
      <c r="B15" s="7" t="n">
        <v>1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5</v>
      </c>
      <c r="B1" s="2" t="s">
        <v>376</v>
      </c>
    </row>
    <row r="2" spans="1:2">
      <c r="A2" s="3" t="s">
        <v>175</v>
      </c>
    </row>
    <row r="3" spans="1:2">
      <c r="A3" s="6" t="n">
        <v>2016</v>
      </c>
      <c r="B3" s="7" t="n">
        <v>153</v>
      </c>
    </row>
    <row r="4" spans="1:2">
      <c r="A4" s="6" t="n">
        <v>2017</v>
      </c>
      <c r="B4" s="6" t="n">
        <v>167</v>
      </c>
    </row>
    <row r="5" spans="1:2">
      <c r="A5" s="6" t="n">
        <v>2018</v>
      </c>
      <c r="B5" s="6" t="n">
        <v>183</v>
      </c>
    </row>
    <row r="6" spans="1:2">
      <c r="A6" s="6" t="n">
        <v>2019</v>
      </c>
      <c r="B6" s="6" t="n">
        <v>200</v>
      </c>
    </row>
    <row r="7" spans="1:2">
      <c r="A7" s="6" t="n">
        <v>2020</v>
      </c>
      <c r="B7" s="6" t="n">
        <v>218</v>
      </c>
    </row>
    <row r="8" spans="1:2">
      <c r="A8" s="4" t="s">
        <v>377</v>
      </c>
      <c r="B8" s="6" t="n">
        <v>239</v>
      </c>
    </row>
    <row r="9" spans="1:2">
      <c r="A9" s="4" t="s">
        <v>378</v>
      </c>
      <c r="B9" s="7" t="n">
        <v>11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s>
  <sheetData>
    <row r="1" spans="1:4">
      <c r="A1" s="1" t="s">
        <v>379</v>
      </c>
      <c r="B1" s="2" t="s">
        <v>1</v>
      </c>
    </row>
    <row r="2" spans="1:4">
      <c r="B2" s="2" t="s">
        <v>2</v>
      </c>
      <c r="C2" s="2" t="s">
        <v>32</v>
      </c>
      <c r="D2" s="2" t="s">
        <v>75</v>
      </c>
    </row>
    <row r="3" spans="1:4">
      <c r="A3" s="3" t="s">
        <v>380</v>
      </c>
    </row>
    <row r="4" spans="1:4">
      <c r="A4" s="4" t="s">
        <v>314</v>
      </c>
      <c r="B4" s="7" t="n">
        <v>26329000</v>
      </c>
      <c r="C4" s="7" t="n">
        <v>29561000</v>
      </c>
    </row>
    <row r="5" spans="1:4">
      <c r="A5" s="4" t="s">
        <v>381</v>
      </c>
      <c r="B5" s="6" t="n">
        <v>5700000</v>
      </c>
      <c r="C5" s="6" t="n">
        <v>3700000</v>
      </c>
    </row>
    <row r="6" spans="1:4">
      <c r="A6" s="4" t="s">
        <v>382</v>
      </c>
      <c r="B6" s="6" t="n">
        <v>0</v>
      </c>
      <c r="C6" s="6" t="n">
        <v>0</v>
      </c>
    </row>
    <row r="7" spans="1:4">
      <c r="A7" s="4" t="s">
        <v>383</v>
      </c>
      <c r="B7" s="6" t="n">
        <v>500000</v>
      </c>
      <c r="C7" s="6" t="n">
        <v>900000</v>
      </c>
      <c r="D7" s="7" t="n">
        <v>1300000</v>
      </c>
    </row>
    <row r="8" spans="1:4">
      <c r="A8" s="4" t="s">
        <v>384</v>
      </c>
      <c r="B8" s="6" t="n">
        <v>200000</v>
      </c>
      <c r="C8" s="6" t="n">
        <v>2500000</v>
      </c>
      <c r="D8" s="6" t="n">
        <v>2800000</v>
      </c>
    </row>
    <row r="9" spans="1:4">
      <c r="A9" s="4" t="s">
        <v>385</v>
      </c>
      <c r="B9" s="6" t="n">
        <v>-2300000</v>
      </c>
      <c r="C9" s="7" t="n">
        <v>-300000</v>
      </c>
      <c r="D9" s="7" t="n">
        <v>-300000</v>
      </c>
    </row>
    <row r="10" spans="1:4">
      <c r="A10" s="4" t="s">
        <v>386</v>
      </c>
      <c r="B10" s="6" t="n">
        <v>300000</v>
      </c>
    </row>
    <row r="11" spans="1:4">
      <c r="A11" s="4" t="s">
        <v>387</v>
      </c>
    </row>
    <row r="12" spans="1:4">
      <c r="A12" s="3" t="s">
        <v>380</v>
      </c>
    </row>
    <row r="13" spans="1:4">
      <c r="A13" s="4" t="s">
        <v>388</v>
      </c>
      <c r="B13" s="7" t="n">
        <v>27900000</v>
      </c>
    </row>
    <row r="14" spans="1:4">
      <c r="A14" s="4" t="s">
        <v>389</v>
      </c>
      <c r="B14" s="4" t="s">
        <v>390</v>
      </c>
    </row>
    <row r="15" spans="1:4">
      <c r="A15" s="4" t="s">
        <v>391</v>
      </c>
    </row>
    <row r="16" spans="1:4">
      <c r="A16" s="3" t="s">
        <v>380</v>
      </c>
    </row>
    <row r="17" spans="1:4">
      <c r="A17" s="4" t="s">
        <v>392</v>
      </c>
      <c r="B17" s="7" t="n">
        <v>4300000</v>
      </c>
    </row>
    <row r="18" spans="1:4">
      <c r="A18" s="4" t="s">
        <v>393</v>
      </c>
      <c r="B18" s="4" t="s">
        <v>394</v>
      </c>
    </row>
    <row r="19" spans="1:4">
      <c r="A19" s="4" t="s">
        <v>387</v>
      </c>
    </row>
    <row r="20" spans="1:4">
      <c r="A20" s="3" t="s">
        <v>380</v>
      </c>
    </row>
    <row r="21" spans="1:4">
      <c r="A21" s="4" t="s">
        <v>314</v>
      </c>
      <c r="B21" s="7" t="n">
        <v>24500000</v>
      </c>
    </row>
    <row r="22" spans="1:4">
      <c r="A22" s="4" t="s">
        <v>395</v>
      </c>
    </row>
    <row r="23" spans="1:4">
      <c r="A23" s="3" t="s">
        <v>380</v>
      </c>
    </row>
    <row r="24" spans="1:4">
      <c r="A24" s="4" t="s">
        <v>314</v>
      </c>
      <c r="B24" s="7" t="n">
        <v>18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4</v>
      </c>
      <c r="B1" s="2" t="s">
        <v>1</v>
      </c>
    </row>
    <row r="2" spans="1:4">
      <c r="B2" s="2" t="s">
        <v>2</v>
      </c>
      <c r="C2" s="2" t="s">
        <v>32</v>
      </c>
      <c r="D2" s="2" t="s">
        <v>75</v>
      </c>
    </row>
    <row r="3" spans="1:4">
      <c r="A3" s="3" t="s">
        <v>95</v>
      </c>
    </row>
    <row r="4" spans="1:4">
      <c r="A4" s="4" t="s">
        <v>85</v>
      </c>
      <c r="B4" s="7" t="n">
        <v>357796</v>
      </c>
      <c r="C4" s="7" t="n">
        <v>305928</v>
      </c>
      <c r="D4" s="7" t="n">
        <v>252195</v>
      </c>
    </row>
    <row r="5" spans="1:4">
      <c r="A5" s="4" t="s">
        <v>96</v>
      </c>
      <c r="B5" s="6" t="n">
        <v>-25024</v>
      </c>
      <c r="C5" s="6" t="n">
        <v>-23341</v>
      </c>
      <c r="D5" s="6" t="n">
        <v>-5708</v>
      </c>
    </row>
    <row r="6" spans="1:4">
      <c r="A6" s="4" t="s">
        <v>97</v>
      </c>
      <c r="B6" s="7" t="n">
        <v>332772</v>
      </c>
      <c r="C6" s="7" t="n">
        <v>282587</v>
      </c>
      <c r="D6" s="7" t="n">
        <v>246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96</v>
      </c>
      <c r="B1" s="2" t="s">
        <v>1</v>
      </c>
    </row>
    <row r="2" spans="1:4">
      <c r="B2" s="2" t="s">
        <v>2</v>
      </c>
      <c r="C2" s="2" t="s">
        <v>32</v>
      </c>
      <c r="D2" s="2" t="s">
        <v>75</v>
      </c>
    </row>
    <row r="3" spans="1:4">
      <c r="A3" s="3" t="s">
        <v>397</v>
      </c>
    </row>
    <row r="4" spans="1:4">
      <c r="A4" s="4" t="s">
        <v>398</v>
      </c>
      <c r="B4" s="7" t="n">
        <v>181640</v>
      </c>
      <c r="C4" s="7" t="n">
        <v>146633</v>
      </c>
      <c r="D4" s="7" t="n">
        <v>114687</v>
      </c>
    </row>
    <row r="5" spans="1:4">
      <c r="A5" s="4" t="s">
        <v>399</v>
      </c>
      <c r="B5" s="6" t="n">
        <v>36281</v>
      </c>
      <c r="C5" s="6" t="n">
        <v>33054</v>
      </c>
      <c r="D5" s="6" t="n">
        <v>27358</v>
      </c>
    </row>
    <row r="6" spans="1:4">
      <c r="A6" s="4" t="s">
        <v>400</v>
      </c>
      <c r="B6" s="6" t="n">
        <v>13892</v>
      </c>
      <c r="C6" s="6" t="n">
        <v>15377</v>
      </c>
      <c r="D6" s="6" t="n">
        <v>16598</v>
      </c>
    </row>
    <row r="7" spans="1:4">
      <c r="A7" s="3" t="s">
        <v>401</v>
      </c>
    </row>
    <row r="8" spans="1:4">
      <c r="A8" s="4" t="s">
        <v>402</v>
      </c>
      <c r="B8" s="6" t="n">
        <v>-8398</v>
      </c>
      <c r="C8" s="6" t="n">
        <v>-4626</v>
      </c>
      <c r="D8" s="6" t="n">
        <v>-7759</v>
      </c>
    </row>
    <row r="9" spans="1:4">
      <c r="A9" s="4" t="s">
        <v>400</v>
      </c>
      <c r="B9" s="6" t="n">
        <v>-181</v>
      </c>
      <c r="C9" s="6" t="n">
        <v>983</v>
      </c>
      <c r="D9" s="6" t="n">
        <v>-5500</v>
      </c>
    </row>
    <row r="10" spans="1:4">
      <c r="A10" s="4" t="s">
        <v>403</v>
      </c>
      <c r="B10" s="7" t="n">
        <v>223234</v>
      </c>
      <c r="C10" s="7" t="n">
        <v>191421</v>
      </c>
      <c r="D10" s="7" t="n">
        <v>14538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32</v>
      </c>
      <c r="G2" s="2" t="s">
        <v>408</v>
      </c>
      <c r="H2" s="2" t="s">
        <v>409</v>
      </c>
      <c r="I2" s="2" t="s">
        <v>410</v>
      </c>
      <c r="J2" s="2" t="s">
        <v>2</v>
      </c>
      <c r="K2" s="2" t="s">
        <v>32</v>
      </c>
      <c r="L2" s="2" t="s">
        <v>75</v>
      </c>
    </row>
    <row r="3" spans="1:12">
      <c r="A3" s="3" t="s">
        <v>178</v>
      </c>
    </row>
    <row r="4" spans="1:12">
      <c r="A4" s="4" t="s">
        <v>411</v>
      </c>
      <c r="J4" s="7" t="n">
        <v>520263</v>
      </c>
      <c r="K4" s="7" t="n">
        <v>449834</v>
      </c>
      <c r="L4" s="7" t="n">
        <v>357382</v>
      </c>
    </row>
    <row r="5" spans="1:12">
      <c r="A5" s="4" t="s">
        <v>400</v>
      </c>
      <c r="J5" s="6" t="n">
        <v>60767</v>
      </c>
      <c r="K5" s="6" t="n">
        <v>47515</v>
      </c>
      <c r="L5" s="6" t="n">
        <v>40197</v>
      </c>
    </row>
    <row r="6" spans="1:12">
      <c r="A6" s="4" t="s">
        <v>83</v>
      </c>
      <c r="B6" s="7" t="n">
        <v>144315</v>
      </c>
      <c r="C6" s="7" t="n">
        <v>159306</v>
      </c>
      <c r="D6" s="7" t="n">
        <v>149235</v>
      </c>
      <c r="E6" s="7" t="n">
        <v>128174</v>
      </c>
      <c r="F6" s="7" t="n">
        <v>133321</v>
      </c>
      <c r="G6" s="7" t="n">
        <v>138361</v>
      </c>
      <c r="H6" s="7" t="n">
        <v>123653</v>
      </c>
      <c r="I6" s="7" t="n">
        <v>102014</v>
      </c>
      <c r="J6" s="7" t="n">
        <v>581030</v>
      </c>
      <c r="K6" s="7" t="n">
        <v>497349</v>
      </c>
      <c r="L6" s="7" t="n">
        <v>39757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5</v>
      </c>
    </row>
    <row r="3" spans="1:4">
      <c r="A3" s="3" t="s">
        <v>178</v>
      </c>
    </row>
    <row r="4" spans="1:4">
      <c r="A4" s="4" t="s">
        <v>413</v>
      </c>
      <c r="B4" s="4" t="s">
        <v>414</v>
      </c>
      <c r="C4" s="4" t="s">
        <v>414</v>
      </c>
      <c r="D4" s="4" t="s">
        <v>414</v>
      </c>
    </row>
    <row r="5" spans="1:4">
      <c r="A5" s="4" t="s">
        <v>415</v>
      </c>
      <c r="B5" s="4" t="s">
        <v>416</v>
      </c>
      <c r="C5" s="4" t="s">
        <v>416</v>
      </c>
      <c r="D5" s="4" t="s">
        <v>417</v>
      </c>
    </row>
    <row r="6" spans="1:4">
      <c r="A6" s="4" t="s">
        <v>418</v>
      </c>
      <c r="B6" s="4" t="s">
        <v>419</v>
      </c>
      <c r="C6" s="4" t="s">
        <v>420</v>
      </c>
      <c r="D6" s="4" t="s">
        <v>421</v>
      </c>
    </row>
    <row r="7" spans="1:4">
      <c r="A7" s="4" t="s">
        <v>422</v>
      </c>
      <c r="B7" s="4" t="s">
        <v>423</v>
      </c>
      <c r="C7" s="4" t="s">
        <v>424</v>
      </c>
      <c r="D7" s="4" t="s">
        <v>425</v>
      </c>
    </row>
    <row r="8" spans="1:4">
      <c r="A8" s="4" t="s">
        <v>426</v>
      </c>
      <c r="B8" s="4" t="s">
        <v>427</v>
      </c>
      <c r="C8" s="4" t="s">
        <v>427</v>
      </c>
      <c r="D8" s="4" t="s">
        <v>428</v>
      </c>
    </row>
    <row r="9" spans="1:4">
      <c r="A9" s="4" t="s">
        <v>429</v>
      </c>
      <c r="B9" s="4" t="s">
        <v>424</v>
      </c>
      <c r="C9" s="4" t="s">
        <v>430</v>
      </c>
      <c r="D9" s="4" t="s">
        <v>423</v>
      </c>
    </row>
    <row r="10" spans="1:4">
      <c r="A10" s="4" t="s">
        <v>431</v>
      </c>
      <c r="B10" s="4" t="s">
        <v>432</v>
      </c>
      <c r="C10" s="4" t="s">
        <v>433</v>
      </c>
      <c r="D10" s="4" t="s">
        <v>425</v>
      </c>
    </row>
    <row r="11" spans="1:4">
      <c r="A11" s="4" t="s">
        <v>434</v>
      </c>
      <c r="B11" s="4" t="s">
        <v>430</v>
      </c>
      <c r="C11" s="4" t="s">
        <v>430</v>
      </c>
      <c r="D11" s="4" t="s">
        <v>424</v>
      </c>
    </row>
    <row r="12" spans="1:4">
      <c r="A12" s="4" t="s">
        <v>435</v>
      </c>
      <c r="B12" s="4" t="s">
        <v>436</v>
      </c>
      <c r="C12" s="4" t="s">
        <v>437</v>
      </c>
      <c r="D12" s="4" t="s">
        <v>4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5</v>
      </c>
    </row>
    <row r="3" spans="1:4">
      <c r="A3" s="3" t="s">
        <v>178</v>
      </c>
    </row>
    <row r="4" spans="1:4">
      <c r="A4" s="4" t="s">
        <v>440</v>
      </c>
      <c r="B4" s="7" t="n">
        <v>514</v>
      </c>
      <c r="C4" s="7" t="n">
        <v>514</v>
      </c>
      <c r="D4" s="7" t="n">
        <v>514</v>
      </c>
    </row>
    <row r="5" spans="1:4">
      <c r="A5" s="4" t="s">
        <v>441</v>
      </c>
      <c r="B5" s="6" t="n">
        <v>1590</v>
      </c>
      <c r="C5" s="6" t="n">
        <v>1241</v>
      </c>
      <c r="D5" s="6" t="n">
        <v>621</v>
      </c>
    </row>
    <row r="6" spans="1:4">
      <c r="A6" s="4" t="s">
        <v>442</v>
      </c>
      <c r="B6" s="6" t="n">
        <v>-17664</v>
      </c>
      <c r="C6" s="6" t="n">
        <v>-14221</v>
      </c>
      <c r="D6" s="6" t="n">
        <v>-11190</v>
      </c>
    </row>
    <row r="7" spans="1:4">
      <c r="A7" s="4" t="s">
        <v>443</v>
      </c>
      <c r="B7" s="6" t="n">
        <v>5315</v>
      </c>
      <c r="C7" s="6" t="n">
        <v>8809</v>
      </c>
      <c r="D7" s="6" t="n">
        <v>3019</v>
      </c>
    </row>
    <row r="8" spans="1:4">
      <c r="A8" s="4" t="s">
        <v>444</v>
      </c>
      <c r="B8" s="6" t="n">
        <v>-5932</v>
      </c>
      <c r="C8" s="6" t="n">
        <v>-4147</v>
      </c>
      <c r="D8" s="6" t="n">
        <v>-2597</v>
      </c>
    </row>
    <row r="9" spans="1:4">
      <c r="A9" s="4" t="s">
        <v>445</v>
      </c>
      <c r="B9" s="6" t="n">
        <v>1058</v>
      </c>
      <c r="C9" s="6" t="n">
        <v>44</v>
      </c>
      <c r="D9" s="6" t="n">
        <v>-274</v>
      </c>
    </row>
    <row r="10" spans="1:4">
      <c r="A10" s="4" t="s">
        <v>446</v>
      </c>
      <c r="B10" s="6" t="n">
        <v>3636</v>
      </c>
      <c r="C10" s="6" t="n">
        <v>-186</v>
      </c>
      <c r="D10" s="6" t="n">
        <v>-3449</v>
      </c>
    </row>
    <row r="11" spans="1:4">
      <c r="A11" s="4" t="s">
        <v>434</v>
      </c>
      <c r="B11" s="6" t="n">
        <v>2904</v>
      </c>
      <c r="C11" s="6" t="n">
        <v>4303</v>
      </c>
      <c r="D11" s="6" t="n">
        <v>97</v>
      </c>
    </row>
    <row r="12" spans="1:4">
      <c r="A12" s="4" t="s">
        <v>447</v>
      </c>
      <c r="B12" s="7" t="n">
        <v>-8579</v>
      </c>
      <c r="C12" s="7" t="n">
        <v>-3643</v>
      </c>
      <c r="D12" s="7" t="n">
        <v>-132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2</v>
      </c>
    </row>
    <row r="2" spans="1:3">
      <c r="A2" s="3" t="s">
        <v>178</v>
      </c>
    </row>
    <row r="3" spans="1:3">
      <c r="A3" s="4" t="s">
        <v>449</v>
      </c>
      <c r="B3" s="7" t="n">
        <v>145684</v>
      </c>
      <c r="C3" s="7" t="n">
        <v>133151</v>
      </c>
    </row>
    <row r="4" spans="1:3">
      <c r="A4" s="4" t="s">
        <v>450</v>
      </c>
      <c r="B4" s="6" t="n">
        <v>-29139</v>
      </c>
      <c r="C4" s="6" t="n">
        <v>-26807</v>
      </c>
    </row>
    <row r="5" spans="1:3">
      <c r="A5" s="4" t="s">
        <v>451</v>
      </c>
      <c r="B5" s="7" t="n">
        <v>116545</v>
      </c>
      <c r="C5" s="7" t="n">
        <v>10634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7" t="n">
        <v>11092</v>
      </c>
      <c r="C3" s="7" t="n">
        <v>9210</v>
      </c>
    </row>
    <row r="4" spans="1:3">
      <c r="A4" s="4" t="s">
        <v>455</v>
      </c>
      <c r="B4" s="6" t="n">
        <v>96948</v>
      </c>
      <c r="C4" s="6" t="n">
        <v>83065</v>
      </c>
    </row>
    <row r="5" spans="1:3">
      <c r="A5" s="4" t="s">
        <v>356</v>
      </c>
      <c r="B5" s="6" t="n">
        <v>8206</v>
      </c>
      <c r="C5" s="6" t="n">
        <v>9138</v>
      </c>
    </row>
    <row r="6" spans="1:3">
      <c r="A6" s="4" t="s">
        <v>456</v>
      </c>
      <c r="B6" s="6" t="n">
        <v>15814</v>
      </c>
      <c r="C6" s="6" t="n">
        <v>14572</v>
      </c>
    </row>
    <row r="7" spans="1:3">
      <c r="A7" s="4" t="s">
        <v>457</v>
      </c>
      <c r="B7" s="6" t="n">
        <v>35499</v>
      </c>
      <c r="C7" s="6" t="n">
        <v>39309</v>
      </c>
    </row>
    <row r="8" spans="1:3">
      <c r="A8" s="4" t="s">
        <v>335</v>
      </c>
      <c r="B8" s="6" t="n">
        <v>23885</v>
      </c>
      <c r="C8" s="6" t="n">
        <v>25316</v>
      </c>
    </row>
    <row r="9" spans="1:3">
      <c r="A9" s="4" t="s">
        <v>458</v>
      </c>
      <c r="B9" s="6" t="n">
        <v>191444</v>
      </c>
      <c r="C9" s="6" t="n">
        <v>180610</v>
      </c>
    </row>
    <row r="10" spans="1:3">
      <c r="A10" s="3" t="s">
        <v>459</v>
      </c>
    </row>
    <row r="11" spans="1:3">
      <c r="A11" s="4" t="s">
        <v>81</v>
      </c>
      <c r="B11" s="6" t="n">
        <v>-26960</v>
      </c>
      <c r="C11" s="6" t="n">
        <v>-25060</v>
      </c>
    </row>
    <row r="12" spans="1:3">
      <c r="A12" s="4" t="s">
        <v>460</v>
      </c>
      <c r="B12" s="6" t="n">
        <v>-11890</v>
      </c>
      <c r="C12" s="6" t="n">
        <v>-12384</v>
      </c>
    </row>
    <row r="13" spans="1:3">
      <c r="A13" s="4" t="s">
        <v>335</v>
      </c>
      <c r="B13" s="6" t="n">
        <v>-9720</v>
      </c>
      <c r="C13" s="6" t="n">
        <v>-7261</v>
      </c>
    </row>
    <row r="14" spans="1:3">
      <c r="A14" s="4" t="s">
        <v>461</v>
      </c>
      <c r="B14" s="6" t="n">
        <v>-48570</v>
      </c>
      <c r="C14" s="6" t="n">
        <v>-44705</v>
      </c>
    </row>
    <row r="15" spans="1:3">
      <c r="A15" s="4" t="s">
        <v>314</v>
      </c>
      <c r="B15" s="6" t="n">
        <v>-26329</v>
      </c>
      <c r="C15" s="6" t="n">
        <v>-29561</v>
      </c>
    </row>
    <row r="16" spans="1:3">
      <c r="A16" s="4" t="s">
        <v>451</v>
      </c>
      <c r="B16" s="7" t="n">
        <v>116545</v>
      </c>
      <c r="C16" s="7" t="n">
        <v>1063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75</v>
      </c>
    </row>
    <row r="3" spans="1:4">
      <c r="A3" s="3" t="s">
        <v>463</v>
      </c>
    </row>
    <row r="4" spans="1:4">
      <c r="A4" s="4" t="s">
        <v>464</v>
      </c>
      <c r="B4" s="7" t="n">
        <v>4573</v>
      </c>
      <c r="C4" s="7" t="n">
        <v>6110</v>
      </c>
      <c r="D4" s="7" t="n">
        <v>7097</v>
      </c>
    </row>
    <row r="5" spans="1:4">
      <c r="A5" s="4" t="s">
        <v>465</v>
      </c>
      <c r="B5" s="6" t="n">
        <v>0</v>
      </c>
      <c r="C5" s="6" t="n">
        <v>1</v>
      </c>
      <c r="D5" s="6" t="n">
        <v>559</v>
      </c>
    </row>
    <row r="6" spans="1:4">
      <c r="A6" s="4" t="s">
        <v>466</v>
      </c>
      <c r="B6" s="6" t="n">
        <v>-1807</v>
      </c>
      <c r="C6" s="6" t="n">
        <v>-333</v>
      </c>
      <c r="D6" s="6" t="n">
        <v>-369</v>
      </c>
    </row>
    <row r="7" spans="1:4">
      <c r="A7" s="4" t="s">
        <v>467</v>
      </c>
      <c r="B7" s="6" t="n">
        <v>120</v>
      </c>
      <c r="C7" s="6" t="n">
        <v>35</v>
      </c>
      <c r="D7" s="6" t="n">
        <v>38</v>
      </c>
    </row>
    <row r="8" spans="1:4">
      <c r="A8" s="4" t="s">
        <v>468</v>
      </c>
      <c r="B8" s="6" t="n">
        <v>-520</v>
      </c>
      <c r="C8" s="6" t="n">
        <v>0</v>
      </c>
      <c r="D8" s="6" t="n">
        <v>0</v>
      </c>
    </row>
    <row r="9" spans="1:4">
      <c r="A9" s="4" t="s">
        <v>469</v>
      </c>
      <c r="B9" s="6" t="n">
        <v>-1552</v>
      </c>
      <c r="C9" s="6" t="n">
        <v>-1240</v>
      </c>
      <c r="D9" s="6" t="n">
        <v>-1215</v>
      </c>
    </row>
    <row r="10" spans="1:4">
      <c r="A10" s="4" t="s">
        <v>470</v>
      </c>
      <c r="B10" s="7" t="n">
        <v>814</v>
      </c>
      <c r="C10" s="7" t="n">
        <v>4573</v>
      </c>
      <c r="D10" s="7" t="n">
        <v>61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4"/>
  </cols>
  <sheetData>
    <row r="1" spans="1:5">
      <c r="A1" s="1" t="s">
        <v>471</v>
      </c>
      <c r="B1" s="2" t="s">
        <v>1</v>
      </c>
    </row>
    <row r="2" spans="1:5">
      <c r="B2" s="2" t="s">
        <v>376</v>
      </c>
      <c r="C2" s="2" t="s">
        <v>310</v>
      </c>
      <c r="D2" s="2" t="s">
        <v>311</v>
      </c>
      <c r="E2" s="2" t="s">
        <v>472</v>
      </c>
    </row>
    <row r="3" spans="1:5">
      <c r="A3" s="3" t="s">
        <v>473</v>
      </c>
    </row>
    <row r="4" spans="1:5">
      <c r="A4" s="4" t="s">
        <v>474</v>
      </c>
      <c r="B4" s="7" t="n">
        <v>85900000</v>
      </c>
      <c r="C4" s="7" t="n">
        <v>89900000</v>
      </c>
      <c r="D4" s="7" t="n">
        <v>92700000</v>
      </c>
    </row>
    <row r="5" spans="1:5">
      <c r="A5" s="4" t="s">
        <v>475</v>
      </c>
    </row>
    <row r="6" spans="1:5">
      <c r="A6" s="3" t="s">
        <v>473</v>
      </c>
    </row>
    <row r="7" spans="1:5">
      <c r="A7" s="4" t="s">
        <v>476</v>
      </c>
      <c r="E7" s="6" t="n">
        <v>1</v>
      </c>
    </row>
    <row r="8" spans="1:5">
      <c r="A8" s="4" t="s">
        <v>477</v>
      </c>
      <c r="B8" s="6" t="n">
        <v>0</v>
      </c>
    </row>
    <row r="9" spans="1:5">
      <c r="A9" s="4" t="s">
        <v>478</v>
      </c>
    </row>
    <row r="10" spans="1:5">
      <c r="A10" s="3" t="s">
        <v>473</v>
      </c>
    </row>
    <row r="11" spans="1:5">
      <c r="A11" s="4" t="s">
        <v>477</v>
      </c>
      <c r="B11" s="6" t="n">
        <v>0</v>
      </c>
    </row>
    <row r="12" spans="1:5">
      <c r="A12" s="4" t="s">
        <v>479</v>
      </c>
    </row>
    <row r="13" spans="1:5">
      <c r="A13" s="3" t="s">
        <v>473</v>
      </c>
    </row>
    <row r="14" spans="1:5">
      <c r="A14" s="4" t="s">
        <v>477</v>
      </c>
      <c r="B14"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80</v>
      </c>
      <c r="B1" s="2" t="s">
        <v>376</v>
      </c>
    </row>
    <row r="2" spans="1:2">
      <c r="A2" s="3" t="s">
        <v>180</v>
      </c>
    </row>
    <row r="3" spans="1:2">
      <c r="A3" s="6" t="n">
        <v>2016</v>
      </c>
      <c r="B3" s="7" t="n">
        <v>88177</v>
      </c>
    </row>
    <row r="4" spans="1:2">
      <c r="A4" s="6" t="n">
        <v>2017</v>
      </c>
      <c r="B4" s="6" t="n">
        <v>74939</v>
      </c>
    </row>
    <row r="5" spans="1:2">
      <c r="A5" s="6" t="n">
        <v>2018</v>
      </c>
      <c r="B5" s="6" t="n">
        <v>56425</v>
      </c>
    </row>
    <row r="6" spans="1:2">
      <c r="A6" s="6" t="n">
        <v>2019</v>
      </c>
      <c r="B6" s="6" t="n">
        <v>42763</v>
      </c>
    </row>
    <row r="7" spans="1:2">
      <c r="A7" s="6" t="n">
        <v>2020</v>
      </c>
      <c r="B7" s="6" t="n">
        <v>37668</v>
      </c>
    </row>
    <row r="8" spans="1:2">
      <c r="A8" s="4" t="s">
        <v>377</v>
      </c>
      <c r="B8" s="6" t="n">
        <v>81437</v>
      </c>
    </row>
    <row r="9" spans="1:2">
      <c r="A9" s="4" t="s">
        <v>481</v>
      </c>
      <c r="B9" s="7" t="n">
        <v>3814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r="1" spans="1:2">
      <c r="A1" s="1" t="s">
        <v>482</v>
      </c>
      <c r="B1" s="2" t="s">
        <v>483</v>
      </c>
    </row>
    <row r="2" spans="1:2">
      <c r="A2" s="3" t="s">
        <v>183</v>
      </c>
    </row>
    <row r="3" spans="1:2">
      <c r="A3" s="4" t="s">
        <v>484</v>
      </c>
      <c r="B3" s="6" t="n">
        <v>104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39"/>
    <col customWidth="1" max="6" min="6" width="18"/>
  </cols>
  <sheetData>
    <row r="1" spans="1:6">
      <c r="A1" s="1" t="s">
        <v>98</v>
      </c>
      <c r="B1" s="2" t="s">
        <v>99</v>
      </c>
      <c r="C1" s="2" t="s">
        <v>100</v>
      </c>
      <c r="D1" s="2" t="s">
        <v>101</v>
      </c>
      <c r="E1" s="2" t="s">
        <v>102</v>
      </c>
      <c r="F1" s="2" t="s">
        <v>103</v>
      </c>
    </row>
    <row r="2" spans="1:6">
      <c r="A2" s="4" t="s">
        <v>104</v>
      </c>
      <c r="C2" s="6" t="n">
        <v>139439</v>
      </c>
    </row>
    <row r="3" spans="1:6">
      <c r="A3" s="4" t="s">
        <v>105</v>
      </c>
      <c r="C3" s="7" t="n">
        <v>139</v>
      </c>
      <c r="D3" s="7" t="n">
        <v>798093</v>
      </c>
      <c r="E3" s="7" t="n">
        <v>43779</v>
      </c>
      <c r="F3" s="7" t="n">
        <v>0</v>
      </c>
    </row>
    <row r="4" spans="1:6">
      <c r="A4" s="3" t="s">
        <v>106</v>
      </c>
    </row>
    <row r="5" spans="1:6">
      <c r="A5" s="4" t="s">
        <v>107</v>
      </c>
      <c r="C5" s="6" t="n">
        <v>1091</v>
      </c>
    </row>
    <row r="6" spans="1:6">
      <c r="A6" s="4" t="s">
        <v>108</v>
      </c>
      <c r="C6" s="7" t="n">
        <v>1</v>
      </c>
      <c r="D6" s="6" t="n">
        <v>-1</v>
      </c>
    </row>
    <row r="7" spans="1:6">
      <c r="A7" s="4" t="s">
        <v>109</v>
      </c>
      <c r="C7" s="6" t="n">
        <v>-4461</v>
      </c>
    </row>
    <row r="8" spans="1:6">
      <c r="A8" s="4" t="s">
        <v>110</v>
      </c>
      <c r="C8" s="7" t="n">
        <v>-4</v>
      </c>
      <c r="F8" s="6" t="n">
        <v>-162029</v>
      </c>
    </row>
    <row r="9" spans="1:6">
      <c r="A9" s="4" t="s">
        <v>111</v>
      </c>
      <c r="B9" s="6" t="n">
        <v>1397</v>
      </c>
      <c r="C9" s="6" t="n">
        <v>1397</v>
      </c>
    </row>
    <row r="10" spans="1:6">
      <c r="A10" s="4" t="s">
        <v>112</v>
      </c>
      <c r="C10" s="7" t="n">
        <v>1</v>
      </c>
      <c r="D10" s="6" t="n">
        <v>33285</v>
      </c>
    </row>
    <row r="11" spans="1:6">
      <c r="A11" s="4" t="s">
        <v>113</v>
      </c>
      <c r="D11" s="6" t="n">
        <v>-12256</v>
      </c>
      <c r="F11" s="6" t="n">
        <v>-76851</v>
      </c>
    </row>
    <row r="12" spans="1:6">
      <c r="A12" s="4" t="s">
        <v>114</v>
      </c>
      <c r="D12" s="6" t="n">
        <v>38867</v>
      </c>
    </row>
    <row r="13" spans="1:6">
      <c r="A13" s="4" t="s">
        <v>115</v>
      </c>
      <c r="D13" s="6" t="n">
        <v>10132</v>
      </c>
    </row>
    <row r="14" spans="1:6">
      <c r="A14" s="4" t="s">
        <v>96</v>
      </c>
      <c r="B14" s="7" t="n">
        <v>-5708</v>
      </c>
      <c r="E14" s="6" t="n">
        <v>-5708</v>
      </c>
    </row>
    <row r="15" spans="1:6">
      <c r="A15" s="4" t="s">
        <v>85</v>
      </c>
      <c r="B15" s="7" t="n">
        <v>252195</v>
      </c>
      <c r="F15" s="6" t="n">
        <v>252195</v>
      </c>
    </row>
    <row r="16" spans="1:6">
      <c r="A16" s="4" t="s">
        <v>116</v>
      </c>
      <c r="C16" s="6" t="n">
        <v>137466</v>
      </c>
    </row>
    <row r="17" spans="1:6">
      <c r="A17" s="4" t="s">
        <v>117</v>
      </c>
      <c r="C17" s="7" t="n">
        <v>137</v>
      </c>
      <c r="D17" s="6" t="n">
        <v>868120</v>
      </c>
      <c r="E17" s="6" t="n">
        <v>38071</v>
      </c>
      <c r="F17" s="6" t="n">
        <v>13315</v>
      </c>
    </row>
    <row r="18" spans="1:6">
      <c r="A18" s="3" t="s">
        <v>106</v>
      </c>
    </row>
    <row r="19" spans="1:6">
      <c r="A19" s="4" t="s">
        <v>107</v>
      </c>
      <c r="C19" s="6" t="n">
        <v>938</v>
      </c>
    </row>
    <row r="20" spans="1:6">
      <c r="A20" s="4" t="s">
        <v>108</v>
      </c>
      <c r="C20" s="7" t="n">
        <v>1</v>
      </c>
      <c r="D20" s="6" t="n">
        <v>-1</v>
      </c>
    </row>
    <row r="21" spans="1:6">
      <c r="A21" s="4" t="s">
        <v>109</v>
      </c>
      <c r="C21" s="6" t="n">
        <v>-3798</v>
      </c>
    </row>
    <row r="22" spans="1:6">
      <c r="A22" s="4" t="s">
        <v>110</v>
      </c>
      <c r="C22" s="7" t="n">
        <v>-4</v>
      </c>
      <c r="F22" s="6" t="n">
        <v>-183969</v>
      </c>
    </row>
    <row r="23" spans="1:6">
      <c r="A23" s="4" t="s">
        <v>111</v>
      </c>
      <c r="B23" s="6" t="n">
        <v>528</v>
      </c>
      <c r="C23" s="6" t="n">
        <v>528</v>
      </c>
    </row>
    <row r="24" spans="1:6">
      <c r="A24" s="4" t="s">
        <v>112</v>
      </c>
      <c r="C24" s="7" t="n">
        <v>1</v>
      </c>
      <c r="D24" s="6" t="n">
        <v>14323</v>
      </c>
    </row>
    <row r="25" spans="1:6">
      <c r="A25" s="4" t="s">
        <v>113</v>
      </c>
      <c r="D25" s="6" t="n">
        <v>0</v>
      </c>
      <c r="F25" s="6" t="n">
        <v>-98438</v>
      </c>
    </row>
    <row r="26" spans="1:6">
      <c r="A26" s="4" t="s">
        <v>114</v>
      </c>
      <c r="D26" s="6" t="n">
        <v>40821</v>
      </c>
    </row>
    <row r="27" spans="1:6">
      <c r="A27" s="4" t="s">
        <v>115</v>
      </c>
      <c r="D27" s="6" t="n">
        <v>4894</v>
      </c>
    </row>
    <row r="28" spans="1:6">
      <c r="A28" s="4" t="s">
        <v>96</v>
      </c>
      <c r="B28" s="7" t="n">
        <v>-23341</v>
      </c>
      <c r="E28" s="6" t="n">
        <v>-23341</v>
      </c>
    </row>
    <row r="29" spans="1:6">
      <c r="A29" s="4" t="s">
        <v>85</v>
      </c>
      <c r="B29" s="6" t="n">
        <v>305928</v>
      </c>
      <c r="F29" s="6" t="n">
        <v>305928</v>
      </c>
    </row>
    <row r="30" spans="1:6">
      <c r="A30" s="4" t="s">
        <v>118</v>
      </c>
      <c r="C30" s="6" t="n">
        <v>135134</v>
      </c>
    </row>
    <row r="31" spans="1:6">
      <c r="A31" s="4" t="s">
        <v>119</v>
      </c>
      <c r="B31" s="7" t="n">
        <v>979858</v>
      </c>
      <c r="C31" s="7" t="n">
        <v>135</v>
      </c>
      <c r="D31" s="6" t="n">
        <v>928157</v>
      </c>
      <c r="E31" s="6" t="n">
        <v>14730</v>
      </c>
      <c r="F31" s="6" t="n">
        <v>36836</v>
      </c>
    </row>
    <row r="32" spans="1:6">
      <c r="A32" s="3" t="s">
        <v>106</v>
      </c>
    </row>
    <row r="33" spans="1:6">
      <c r="A33" s="4" t="s">
        <v>107</v>
      </c>
      <c r="C33" s="6" t="n">
        <v>785</v>
      </c>
    </row>
    <row r="34" spans="1:6">
      <c r="A34" s="4" t="s">
        <v>108</v>
      </c>
      <c r="C34" s="7" t="n">
        <v>1</v>
      </c>
      <c r="D34" s="6" t="n">
        <v>-1</v>
      </c>
    </row>
    <row r="35" spans="1:6">
      <c r="A35" s="4" t="s">
        <v>109</v>
      </c>
      <c r="C35" s="6" t="n">
        <v>-4817</v>
      </c>
    </row>
    <row r="36" spans="1:6">
      <c r="A36" s="4" t="s">
        <v>110</v>
      </c>
      <c r="C36" s="7" t="n">
        <v>-5</v>
      </c>
      <c r="F36" s="6" t="n">
        <v>-252916</v>
      </c>
    </row>
    <row r="37" spans="1:6">
      <c r="A37" s="4" t="s">
        <v>111</v>
      </c>
      <c r="B37" s="6" t="n">
        <v>54</v>
      </c>
      <c r="C37" s="6" t="n">
        <v>54</v>
      </c>
    </row>
    <row r="38" spans="1:6">
      <c r="A38" s="4" t="s">
        <v>112</v>
      </c>
      <c r="C38" s="7" t="n">
        <v>0</v>
      </c>
      <c r="D38" s="6" t="n">
        <v>1529</v>
      </c>
    </row>
    <row r="39" spans="1:6">
      <c r="A39" s="4" t="s">
        <v>113</v>
      </c>
      <c r="D39" s="6" t="n">
        <v>0</v>
      </c>
      <c r="F39" s="6" t="n">
        <v>-107249</v>
      </c>
    </row>
    <row r="40" spans="1:6">
      <c r="A40" s="4" t="s">
        <v>114</v>
      </c>
      <c r="D40" s="6" t="n">
        <v>41292</v>
      </c>
    </row>
    <row r="41" spans="1:6">
      <c r="A41" s="4" t="s">
        <v>115</v>
      </c>
      <c r="D41" s="6" t="n">
        <v>8500</v>
      </c>
    </row>
    <row r="42" spans="1:6">
      <c r="A42" s="4" t="s">
        <v>96</v>
      </c>
      <c r="B42" s="7" t="n">
        <v>-25024</v>
      </c>
      <c r="E42" s="6" t="n">
        <v>-25024</v>
      </c>
    </row>
    <row r="43" spans="1:6">
      <c r="A43" s="4" t="s">
        <v>85</v>
      </c>
      <c r="B43" s="6" t="n">
        <v>357796</v>
      </c>
      <c r="F43" s="6" t="n">
        <v>357796</v>
      </c>
    </row>
    <row r="44" spans="1:6">
      <c r="A44" s="4" t="s">
        <v>120</v>
      </c>
      <c r="C44" s="6" t="n">
        <v>131156</v>
      </c>
    </row>
    <row r="45" spans="1:6">
      <c r="A45" s="4" t="s">
        <v>121</v>
      </c>
      <c r="B45" s="7" t="n">
        <v>1003781</v>
      </c>
      <c r="C45" s="7" t="n">
        <v>131</v>
      </c>
      <c r="D45" s="7" t="n">
        <v>979477</v>
      </c>
      <c r="E45" s="7" t="n">
        <v>-10294</v>
      </c>
      <c r="F45" s="7" t="n">
        <v>3446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5</v>
      </c>
    </row>
    <row r="3" spans="1:4">
      <c r="A3" s="3" t="s">
        <v>183</v>
      </c>
    </row>
    <row r="4" spans="1:4">
      <c r="A4" s="4" t="s">
        <v>486</v>
      </c>
      <c r="B4" s="6" t="n">
        <v>4343</v>
      </c>
      <c r="C4" s="6" t="n">
        <v>3336</v>
      </c>
      <c r="D4" s="6" t="n">
        <v>3305</v>
      </c>
    </row>
    <row r="5" spans="1:4">
      <c r="A5" s="4" t="s">
        <v>487</v>
      </c>
      <c r="B5" s="7" t="n">
        <v>228166</v>
      </c>
      <c r="C5" s="7" t="n">
        <v>161587</v>
      </c>
      <c r="D5" s="7" t="n">
        <v>1178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5</v>
      </c>
    </row>
    <row r="3" spans="1:4">
      <c r="A3" s="3" t="s">
        <v>183</v>
      </c>
    </row>
    <row r="4" spans="1:4">
      <c r="A4" s="4" t="s">
        <v>489</v>
      </c>
      <c r="B4" s="6" t="n">
        <v>474</v>
      </c>
      <c r="C4" s="6" t="n">
        <v>462</v>
      </c>
      <c r="D4" s="6" t="n">
        <v>1157</v>
      </c>
    </row>
    <row r="5" spans="1:4">
      <c r="A5" s="4" t="s">
        <v>490</v>
      </c>
      <c r="B5" s="7" t="n">
        <v>24755</v>
      </c>
      <c r="C5" s="7" t="n">
        <v>22386</v>
      </c>
      <c r="D5" s="7" t="n">
        <v>441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91</v>
      </c>
      <c r="B1" s="2" t="s">
        <v>1</v>
      </c>
    </row>
    <row r="2" spans="1:4">
      <c r="B2" s="2" t="s">
        <v>2</v>
      </c>
      <c r="C2" s="2" t="s">
        <v>32</v>
      </c>
      <c r="D2" s="2" t="s">
        <v>75</v>
      </c>
    </row>
    <row r="3" spans="1:4">
      <c r="A3" s="3" t="s">
        <v>183</v>
      </c>
    </row>
    <row r="4" spans="1:4">
      <c r="A4" s="4" t="s">
        <v>93</v>
      </c>
      <c r="B4" s="9" t="n">
        <v>0.8</v>
      </c>
      <c r="C4" s="9" t="n">
        <v>0.72</v>
      </c>
      <c r="D4" s="9" t="n">
        <v>0.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492</v>
      </c>
      <c r="B1" s="2" t="s">
        <v>1</v>
      </c>
    </row>
    <row r="2" spans="1:5">
      <c r="B2" s="2" t="s">
        <v>2</v>
      </c>
      <c r="C2" s="2" t="s">
        <v>32</v>
      </c>
      <c r="D2" s="2" t="s">
        <v>75</v>
      </c>
      <c r="E2" s="2" t="s">
        <v>493</v>
      </c>
    </row>
    <row r="3" spans="1:5">
      <c r="A3" s="3" t="s">
        <v>494</v>
      </c>
    </row>
    <row r="4" spans="1:5">
      <c r="A4" s="4" t="s">
        <v>495</v>
      </c>
      <c r="B4" s="4" t="s">
        <v>326</v>
      </c>
    </row>
    <row r="5" spans="1:5">
      <c r="A5" s="4" t="s">
        <v>496</v>
      </c>
      <c r="B5" s="4" t="s">
        <v>497</v>
      </c>
    </row>
    <row r="6" spans="1:5">
      <c r="A6" s="4" t="s">
        <v>498</v>
      </c>
      <c r="B6" s="4" t="s">
        <v>499</v>
      </c>
    </row>
    <row r="7" spans="1:5">
      <c r="A7" s="4" t="s">
        <v>500</v>
      </c>
      <c r="B7" s="4" t="s">
        <v>501</v>
      </c>
    </row>
    <row r="8" spans="1:5">
      <c r="A8" s="4" t="s">
        <v>502</v>
      </c>
      <c r="B8" s="4" t="s">
        <v>503</v>
      </c>
    </row>
    <row r="9" spans="1:5">
      <c r="A9" s="4" t="s">
        <v>504</v>
      </c>
      <c r="B9" s="4" t="s">
        <v>505</v>
      </c>
    </row>
    <row r="10" spans="1:5">
      <c r="A10" s="4" t="s">
        <v>506</v>
      </c>
      <c r="B10" s="4" t="s">
        <v>507</v>
      </c>
    </row>
    <row r="11" spans="1:5">
      <c r="A11" s="4" t="s">
        <v>508</v>
      </c>
      <c r="B11" s="9" t="n">
        <v>47.14</v>
      </c>
    </row>
    <row r="12" spans="1:5">
      <c r="A12" s="4" t="s">
        <v>509</v>
      </c>
      <c r="B12" s="6" t="n">
        <v>5800</v>
      </c>
    </row>
    <row r="13" spans="1:5">
      <c r="A13" s="4" t="s">
        <v>510</v>
      </c>
      <c r="B13" s="6" t="n">
        <v>12</v>
      </c>
      <c r="C13" s="6" t="n">
        <v>77</v>
      </c>
      <c r="D13" s="6" t="n">
        <v>632</v>
      </c>
      <c r="E13" s="6" t="n">
        <v>2091</v>
      </c>
    </row>
    <row r="14" spans="1:5">
      <c r="A14" s="4" t="s">
        <v>511</v>
      </c>
      <c r="B14" s="9" t="n">
        <v>32.36</v>
      </c>
    </row>
    <row r="15" spans="1:5">
      <c r="A15" s="4" t="s">
        <v>316</v>
      </c>
    </row>
    <row r="16" spans="1:5">
      <c r="A16" s="3" t="s">
        <v>494</v>
      </c>
    </row>
    <row r="17" spans="1:5">
      <c r="A17" s="4" t="s">
        <v>512</v>
      </c>
      <c r="B17" s="4" t="s">
        <v>513</v>
      </c>
    </row>
    <row r="18" spans="1:5">
      <c r="A18" s="4" t="s">
        <v>319</v>
      </c>
    </row>
    <row r="19" spans="1:5">
      <c r="A19" s="3" t="s">
        <v>494</v>
      </c>
    </row>
    <row r="20" spans="1:5">
      <c r="A20" s="4" t="s">
        <v>512</v>
      </c>
      <c r="B20" s="4" t="s">
        <v>514</v>
      </c>
    </row>
    <row r="21" spans="1:5">
      <c r="A21" s="4" t="s">
        <v>515</v>
      </c>
    </row>
    <row r="22" spans="1:5">
      <c r="A22" s="3" t="s">
        <v>494</v>
      </c>
    </row>
    <row r="23" spans="1:5">
      <c r="A23" s="4" t="s">
        <v>495</v>
      </c>
      <c r="B23" s="4" t="s">
        <v>326</v>
      </c>
    </row>
    <row r="24" spans="1:5">
      <c r="A24" s="4" t="s">
        <v>516</v>
      </c>
    </row>
    <row r="25" spans="1:5">
      <c r="A25" s="3" t="s">
        <v>494</v>
      </c>
    </row>
    <row r="26" spans="1:5">
      <c r="A26" s="4" t="s">
        <v>495</v>
      </c>
      <c r="B26" s="4" t="s">
        <v>5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5</v>
      </c>
    </row>
    <row r="3" spans="1:4">
      <c r="A3" s="3" t="s">
        <v>494</v>
      </c>
    </row>
    <row r="4" spans="1:4">
      <c r="A4" s="4" t="s">
        <v>114</v>
      </c>
      <c r="B4" s="7" t="n">
        <v>41292</v>
      </c>
      <c r="C4" s="7" t="n">
        <v>40821</v>
      </c>
      <c r="D4" s="7" t="n">
        <v>38867</v>
      </c>
    </row>
    <row r="5" spans="1:4">
      <c r="A5" s="4" t="s">
        <v>518</v>
      </c>
      <c r="B5" s="7" t="n">
        <v>60627</v>
      </c>
      <c r="C5" s="7" t="n">
        <v>54968</v>
      </c>
      <c r="D5" s="7" t="n">
        <v>53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5</v>
      </c>
    </row>
    <row r="3" spans="1:4">
      <c r="A3" s="3" t="s">
        <v>520</v>
      </c>
    </row>
    <row r="4" spans="1:4">
      <c r="A4" s="4" t="s">
        <v>521</v>
      </c>
      <c r="B4" s="6" t="n">
        <v>77</v>
      </c>
      <c r="C4" s="6" t="n">
        <v>632</v>
      </c>
      <c r="D4" s="6" t="n">
        <v>2091</v>
      </c>
    </row>
    <row r="5" spans="1:4">
      <c r="A5" s="4" t="s">
        <v>522</v>
      </c>
      <c r="B5" s="6" t="n">
        <v>0</v>
      </c>
      <c r="C5" s="6" t="n">
        <v>0</v>
      </c>
      <c r="D5" s="6" t="n">
        <v>0</v>
      </c>
    </row>
    <row r="6" spans="1:4">
      <c r="A6" s="4" t="s">
        <v>523</v>
      </c>
      <c r="B6" s="6" t="n">
        <v>-54</v>
      </c>
      <c r="C6" s="6" t="n">
        <v>-528</v>
      </c>
      <c r="D6" s="6" t="n">
        <v>-1397</v>
      </c>
    </row>
    <row r="7" spans="1:4">
      <c r="A7" s="4" t="s">
        <v>524</v>
      </c>
      <c r="B7" s="6" t="n">
        <v>0</v>
      </c>
      <c r="C7" s="6" t="n">
        <v>0</v>
      </c>
      <c r="D7" s="6" t="n">
        <v>0</v>
      </c>
    </row>
    <row r="8" spans="1:4">
      <c r="A8" s="4" t="s">
        <v>525</v>
      </c>
      <c r="B8" s="6" t="n">
        <v>-11</v>
      </c>
      <c r="C8" s="6" t="n">
        <v>-27</v>
      </c>
      <c r="D8" s="6" t="n">
        <v>-62</v>
      </c>
    </row>
    <row r="9" spans="1:4">
      <c r="A9" s="4" t="s">
        <v>526</v>
      </c>
      <c r="B9" s="6" t="n">
        <v>12</v>
      </c>
      <c r="C9" s="6" t="n">
        <v>77</v>
      </c>
      <c r="D9" s="6" t="n">
        <v>632</v>
      </c>
    </row>
    <row r="10" spans="1:4">
      <c r="A10" s="3" t="s">
        <v>527</v>
      </c>
    </row>
    <row r="11" spans="1:4">
      <c r="A11" s="4" t="s">
        <v>528</v>
      </c>
      <c r="B11" s="9" t="n">
        <v>29.22</v>
      </c>
      <c r="C11" s="9" t="n">
        <v>27.41</v>
      </c>
      <c r="D11" s="9" t="n">
        <v>24.8</v>
      </c>
    </row>
    <row r="12" spans="1:4">
      <c r="A12" s="4" t="s">
        <v>529</v>
      </c>
      <c r="B12" s="6" t="n">
        <v>0</v>
      </c>
      <c r="C12" s="6" t="n">
        <v>0</v>
      </c>
      <c r="D12" s="6" t="n">
        <v>0</v>
      </c>
    </row>
    <row r="13" spans="1:4">
      <c r="A13" s="4" t="s">
        <v>530</v>
      </c>
      <c r="B13" s="10" t="n">
        <v>28.18</v>
      </c>
      <c r="C13" s="10" t="n">
        <v>27.12</v>
      </c>
      <c r="D13" s="10" t="n">
        <v>23.82</v>
      </c>
    </row>
    <row r="14" spans="1:4">
      <c r="A14" s="4" t="s">
        <v>531</v>
      </c>
      <c r="B14" s="6" t="n">
        <v>0</v>
      </c>
      <c r="C14" s="6" t="n">
        <v>0</v>
      </c>
      <c r="D14" s="6" t="n">
        <v>0</v>
      </c>
    </row>
    <row r="15" spans="1:4">
      <c r="A15" s="4" t="s">
        <v>532</v>
      </c>
      <c r="B15" s="10" t="n">
        <v>30.94</v>
      </c>
      <c r="C15" s="10" t="n">
        <v>27.83</v>
      </c>
      <c r="D15" s="10" t="n">
        <v>20.48</v>
      </c>
    </row>
    <row r="16" spans="1:4">
      <c r="A16" s="4" t="s">
        <v>533</v>
      </c>
      <c r="B16" s="9" t="n">
        <v>32.36</v>
      </c>
      <c r="C16" s="9" t="n">
        <v>29.22</v>
      </c>
      <c r="D16" s="9" t="n">
        <v>27.41</v>
      </c>
    </row>
    <row r="17" spans="1:4">
      <c r="A17" s="4" t="s">
        <v>534</v>
      </c>
    </row>
    <row r="18" spans="1:4">
      <c r="A18" s="3" t="s">
        <v>535</v>
      </c>
    </row>
    <row r="19" spans="1:4">
      <c r="A19" s="4" t="s">
        <v>536</v>
      </c>
      <c r="B19" s="6" t="n">
        <v>1165</v>
      </c>
      <c r="C19" s="6" t="n">
        <v>1317</v>
      </c>
      <c r="D19" s="6" t="n">
        <v>1737</v>
      </c>
    </row>
    <row r="20" spans="1:4">
      <c r="A20" s="4" t="s">
        <v>522</v>
      </c>
      <c r="B20" s="6" t="n">
        <v>502</v>
      </c>
      <c r="C20" s="6" t="n">
        <v>585</v>
      </c>
      <c r="D20" s="6" t="n">
        <v>688</v>
      </c>
    </row>
    <row r="21" spans="1:4">
      <c r="A21" s="4" t="s">
        <v>523</v>
      </c>
      <c r="B21" s="6" t="n">
        <v>0</v>
      </c>
      <c r="C21" s="6" t="n">
        <v>0</v>
      </c>
      <c r="D21" s="6" t="n">
        <v>0</v>
      </c>
    </row>
    <row r="22" spans="1:4">
      <c r="A22" s="4" t="s">
        <v>524</v>
      </c>
      <c r="B22" s="6" t="n">
        <v>-599</v>
      </c>
      <c r="C22" s="6" t="n">
        <v>-712</v>
      </c>
      <c r="D22" s="6" t="n">
        <v>-1087</v>
      </c>
    </row>
    <row r="23" spans="1:4">
      <c r="A23" s="4" t="s">
        <v>525</v>
      </c>
      <c r="B23" s="6" t="n">
        <v>-16</v>
      </c>
      <c r="C23" s="6" t="n">
        <v>-25</v>
      </c>
      <c r="D23" s="6" t="n">
        <v>-21</v>
      </c>
    </row>
    <row r="24" spans="1:4">
      <c r="A24" s="4" t="s">
        <v>526</v>
      </c>
      <c r="B24" s="6" t="n">
        <v>1052</v>
      </c>
      <c r="C24" s="6" t="n">
        <v>1165</v>
      </c>
      <c r="D24" s="6" t="n">
        <v>1317</v>
      </c>
    </row>
    <row r="25" spans="1:4">
      <c r="A25" s="3" t="s">
        <v>537</v>
      </c>
    </row>
    <row r="26" spans="1:4">
      <c r="A26" s="4" t="s">
        <v>528</v>
      </c>
      <c r="B26" s="9" t="n">
        <v>36.47</v>
      </c>
      <c r="C26" s="9" t="n">
        <v>31.68</v>
      </c>
      <c r="D26" s="9" t="n">
        <v>28.25</v>
      </c>
    </row>
    <row r="27" spans="1:4">
      <c r="A27" s="4" t="s">
        <v>529</v>
      </c>
      <c r="B27" s="10" t="n">
        <v>58.14</v>
      </c>
      <c r="C27" s="10" t="n">
        <v>41.6</v>
      </c>
      <c r="D27" s="10" t="n">
        <v>35.34</v>
      </c>
    </row>
    <row r="28" spans="1:4">
      <c r="A28" s="4" t="s">
        <v>530</v>
      </c>
      <c r="B28" s="6" t="n">
        <v>0</v>
      </c>
      <c r="C28" s="6" t="n">
        <v>0</v>
      </c>
      <c r="D28" s="6" t="n">
        <v>0</v>
      </c>
    </row>
    <row r="29" spans="1:4">
      <c r="A29" s="4" t="s">
        <v>531</v>
      </c>
      <c r="B29" s="10" t="n">
        <v>36.3</v>
      </c>
      <c r="C29" s="10" t="n">
        <v>31.96</v>
      </c>
      <c r="D29" s="10" t="n">
        <v>28.53</v>
      </c>
    </row>
    <row r="30" spans="1:4">
      <c r="A30" s="4" t="s">
        <v>532</v>
      </c>
      <c r="B30" s="10" t="n">
        <v>37.63</v>
      </c>
      <c r="C30" s="10" t="n">
        <v>32.82</v>
      </c>
      <c r="D30" s="10" t="n">
        <v>31.29</v>
      </c>
    </row>
    <row r="31" spans="1:4">
      <c r="A31" s="4" t="s">
        <v>533</v>
      </c>
      <c r="B31" s="9" t="n">
        <v>46.88</v>
      </c>
      <c r="C31" s="9" t="n">
        <v>36.47</v>
      </c>
      <c r="D31" s="9" t="n">
        <v>31.68</v>
      </c>
    </row>
    <row r="32" spans="1:4">
      <c r="A32" s="4" t="s">
        <v>538</v>
      </c>
    </row>
    <row r="33" spans="1:4">
      <c r="A33" s="3" t="s">
        <v>535</v>
      </c>
    </row>
    <row r="34" spans="1:4">
      <c r="A34" s="4" t="s">
        <v>536</v>
      </c>
      <c r="B34" s="6" t="n">
        <v>1234</v>
      </c>
      <c r="C34" s="6" t="n">
        <v>899</v>
      </c>
      <c r="D34" s="6" t="n">
        <v>758</v>
      </c>
    </row>
    <row r="35" spans="1:4">
      <c r="A35" s="4" t="s">
        <v>522</v>
      </c>
      <c r="B35" s="6" t="n">
        <v>257</v>
      </c>
      <c r="C35" s="6" t="n">
        <v>335</v>
      </c>
      <c r="D35" s="6" t="n">
        <v>400</v>
      </c>
    </row>
    <row r="36" spans="1:4">
      <c r="A36" s="4" t="s">
        <v>523</v>
      </c>
      <c r="B36" s="6" t="n">
        <v>0</v>
      </c>
      <c r="C36" s="6" t="n">
        <v>0</v>
      </c>
      <c r="D36" s="6" t="n">
        <v>0</v>
      </c>
    </row>
    <row r="37" spans="1:4">
      <c r="A37" s="4" t="s">
        <v>524</v>
      </c>
      <c r="B37" s="6" t="n">
        <v>-499</v>
      </c>
      <c r="C37" s="6" t="n">
        <v>0</v>
      </c>
      <c r="D37" s="6" t="n">
        <v>-259</v>
      </c>
    </row>
    <row r="38" spans="1:4">
      <c r="A38" s="4" t="s">
        <v>525</v>
      </c>
      <c r="B38" s="6" t="n">
        <v>0</v>
      </c>
      <c r="C38" s="6" t="n">
        <v>0</v>
      </c>
      <c r="D38" s="6" t="n">
        <v>0</v>
      </c>
    </row>
    <row r="39" spans="1:4">
      <c r="A39" s="4" t="s">
        <v>526</v>
      </c>
      <c r="B39" s="6" t="n">
        <v>992</v>
      </c>
      <c r="C39" s="6" t="n">
        <v>1234</v>
      </c>
      <c r="D39" s="6" t="n">
        <v>899</v>
      </c>
    </row>
    <row r="40" spans="1:4">
      <c r="A40" s="3" t="s">
        <v>537</v>
      </c>
    </row>
    <row r="41" spans="1:4">
      <c r="A41" s="4" t="s">
        <v>528</v>
      </c>
      <c r="B41" s="9" t="n">
        <v>40.24</v>
      </c>
      <c r="C41" s="9" t="n">
        <v>36.58</v>
      </c>
      <c r="D41" s="9" t="n">
        <v>30.77</v>
      </c>
    </row>
    <row r="42" spans="1:4">
      <c r="A42" s="4" t="s">
        <v>529</v>
      </c>
      <c r="B42" s="10" t="n">
        <v>71.86</v>
      </c>
      <c r="C42" s="10" t="n">
        <v>50.09</v>
      </c>
      <c r="D42" s="10" t="n">
        <v>42.04</v>
      </c>
    </row>
    <row r="43" spans="1:4">
      <c r="A43" s="4" t="s">
        <v>530</v>
      </c>
      <c r="B43" s="6" t="n">
        <v>0</v>
      </c>
      <c r="C43" s="6" t="n">
        <v>0</v>
      </c>
      <c r="D43" s="6" t="n">
        <v>0</v>
      </c>
    </row>
    <row r="44" spans="1:4">
      <c r="A44" s="4" t="s">
        <v>531</v>
      </c>
      <c r="B44" s="10" t="n">
        <v>31.41</v>
      </c>
      <c r="C44" s="6" t="n">
        <v>0</v>
      </c>
      <c r="D44" s="10" t="n">
        <v>29.53</v>
      </c>
    </row>
    <row r="45" spans="1:4">
      <c r="A45" s="4" t="s">
        <v>532</v>
      </c>
      <c r="B45" s="6" t="n">
        <v>0</v>
      </c>
      <c r="C45" s="6" t="n">
        <v>0</v>
      </c>
      <c r="D45" s="6" t="n">
        <v>0</v>
      </c>
    </row>
    <row r="46" spans="1:4">
      <c r="A46" s="4" t="s">
        <v>533</v>
      </c>
      <c r="B46" s="9" t="n">
        <v>52.89</v>
      </c>
      <c r="C46" s="9" t="n">
        <v>40.24</v>
      </c>
      <c r="D46" s="9" t="n">
        <v>36.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5</v>
      </c>
    </row>
    <row r="3" spans="1:4">
      <c r="A3" s="3" t="s">
        <v>186</v>
      </c>
    </row>
    <row r="4" spans="1:4">
      <c r="A4" s="4" t="s">
        <v>540</v>
      </c>
      <c r="B4" s="7" t="n">
        <v>1709</v>
      </c>
      <c r="C4" s="7" t="n">
        <v>9150</v>
      </c>
      <c r="D4" s="7" t="n">
        <v>17092</v>
      </c>
    </row>
    <row r="5" spans="1:4">
      <c r="A5" s="4" t="s">
        <v>541</v>
      </c>
      <c r="B5" s="7" t="n">
        <v>56570</v>
      </c>
      <c r="C5" s="7" t="n">
        <v>38566</v>
      </c>
      <c r="D5" s="7" t="n">
        <v>5393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542</v>
      </c>
      <c r="B1" s="2" t="s">
        <v>1</v>
      </c>
    </row>
    <row r="2" spans="1:5">
      <c r="B2" s="2" t="s">
        <v>2</v>
      </c>
      <c r="C2" s="2" t="s">
        <v>32</v>
      </c>
      <c r="D2" s="2" t="s">
        <v>75</v>
      </c>
      <c r="E2" s="2" t="s">
        <v>493</v>
      </c>
    </row>
    <row r="3" spans="1:5">
      <c r="A3" s="3" t="s">
        <v>494</v>
      </c>
    </row>
    <row r="4" spans="1:5">
      <c r="A4" s="4" t="s">
        <v>543</v>
      </c>
      <c r="B4" s="6" t="n">
        <v>12</v>
      </c>
      <c r="C4" s="6" t="n">
        <v>77</v>
      </c>
      <c r="D4" s="6" t="n">
        <v>632</v>
      </c>
      <c r="E4" s="6" t="n">
        <v>2091</v>
      </c>
    </row>
    <row r="5" spans="1:5">
      <c r="A5" s="4" t="s">
        <v>544</v>
      </c>
      <c r="B5" s="9" t="n">
        <v>32.36</v>
      </c>
      <c r="C5" s="9" t="n">
        <v>29.22</v>
      </c>
      <c r="D5" s="9" t="n">
        <v>27.41</v>
      </c>
      <c r="E5" s="9" t="n">
        <v>24.8</v>
      </c>
    </row>
    <row r="6" spans="1:5">
      <c r="A6" s="4" t="s">
        <v>545</v>
      </c>
    </row>
    <row r="7" spans="1:5">
      <c r="A7" s="3" t="s">
        <v>494</v>
      </c>
    </row>
    <row r="8" spans="1:5">
      <c r="A8" s="4" t="s">
        <v>546</v>
      </c>
      <c r="B8" s="10" t="n">
        <v>32.36</v>
      </c>
    </row>
    <row r="9" spans="1:5">
      <c r="A9" s="4" t="s">
        <v>547</v>
      </c>
      <c r="B9" s="9" t="n">
        <v>32.36</v>
      </c>
    </row>
    <row r="10" spans="1:5">
      <c r="A10" s="4" t="s">
        <v>543</v>
      </c>
      <c r="B10" s="6" t="n">
        <v>12</v>
      </c>
    </row>
    <row r="11" spans="1:5">
      <c r="A11" s="4" t="s">
        <v>548</v>
      </c>
      <c r="B11" s="4" t="s">
        <v>549</v>
      </c>
    </row>
    <row r="12" spans="1:5">
      <c r="A12" s="4" t="s">
        <v>544</v>
      </c>
      <c r="B12" s="9" t="n">
        <v>32.36</v>
      </c>
    </row>
    <row r="13" spans="1:5">
      <c r="A13" s="4" t="s">
        <v>550</v>
      </c>
      <c r="B13" s="7" t="n">
        <v>17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405</v>
      </c>
      <c r="J1" s="2" t="s">
        <v>1</v>
      </c>
    </row>
    <row r="2" spans="1:12">
      <c r="B2" s="2" t="s">
        <v>2</v>
      </c>
      <c r="C2" s="2" t="s">
        <v>406</v>
      </c>
      <c r="D2" s="2" t="s">
        <v>4</v>
      </c>
      <c r="E2" s="2" t="s">
        <v>407</v>
      </c>
      <c r="F2" s="2" t="s">
        <v>32</v>
      </c>
      <c r="G2" s="2" t="s">
        <v>408</v>
      </c>
      <c r="H2" s="2" t="s">
        <v>409</v>
      </c>
      <c r="I2" s="2" t="s">
        <v>410</v>
      </c>
      <c r="J2" s="2" t="s">
        <v>2</v>
      </c>
      <c r="K2" s="2" t="s">
        <v>32</v>
      </c>
      <c r="L2" s="2" t="s">
        <v>75</v>
      </c>
    </row>
    <row r="3" spans="1:12">
      <c r="A3" s="3" t="s">
        <v>552</v>
      </c>
    </row>
    <row r="4" spans="1:12">
      <c r="A4" s="4" t="s">
        <v>85</v>
      </c>
      <c r="B4" s="7" t="n">
        <v>93443</v>
      </c>
      <c r="C4" s="7" t="n">
        <v>96725</v>
      </c>
      <c r="D4" s="7" t="n">
        <v>89706</v>
      </c>
      <c r="E4" s="7" t="n">
        <v>77922</v>
      </c>
      <c r="F4" s="7" t="n">
        <v>84053</v>
      </c>
      <c r="G4" s="7" t="n">
        <v>85184</v>
      </c>
      <c r="H4" s="7" t="n">
        <v>75140</v>
      </c>
      <c r="I4" s="7" t="n">
        <v>61551</v>
      </c>
      <c r="J4" s="7" t="n">
        <v>357796</v>
      </c>
      <c r="K4" s="7" t="n">
        <v>305928</v>
      </c>
      <c r="L4" s="7" t="n">
        <v>252195</v>
      </c>
    </row>
    <row r="5" spans="1:12">
      <c r="A5" s="4" t="s">
        <v>553</v>
      </c>
      <c r="J5" s="6" t="n">
        <v>0</v>
      </c>
      <c r="K5" s="6" t="n">
        <v>0</v>
      </c>
      <c r="L5" s="6" t="n">
        <v>3</v>
      </c>
    </row>
    <row r="6" spans="1:12">
      <c r="A6" s="4" t="s">
        <v>554</v>
      </c>
      <c r="J6" s="7" t="n">
        <v>357796</v>
      </c>
      <c r="K6" s="7" t="n">
        <v>305928</v>
      </c>
      <c r="L6" s="7" t="n">
        <v>252192</v>
      </c>
    </row>
    <row r="7" spans="1:12">
      <c r="A7" s="4" t="s">
        <v>555</v>
      </c>
      <c r="J7" s="6" t="n">
        <v>131749</v>
      </c>
      <c r="K7" s="6" t="n">
        <v>134358</v>
      </c>
      <c r="L7" s="6" t="n">
        <v>136153</v>
      </c>
    </row>
    <row r="8" spans="1:12">
      <c r="A8" s="4" t="s">
        <v>556</v>
      </c>
      <c r="B8" s="9" t="n">
        <v>0.71</v>
      </c>
      <c r="C8" s="9" t="n">
        <v>0.74</v>
      </c>
      <c r="D8" s="9" t="n">
        <v>0.68</v>
      </c>
      <c r="E8" s="9" t="n">
        <v>0.59</v>
      </c>
      <c r="F8" s="9" t="n">
        <v>0.63</v>
      </c>
      <c r="G8" s="9" t="n">
        <v>0.64</v>
      </c>
      <c r="H8" s="9" t="n">
        <v>0.5600000000000001</v>
      </c>
      <c r="I8" s="9" t="n">
        <v>0.45</v>
      </c>
      <c r="J8" s="9" t="n">
        <v>2.72</v>
      </c>
      <c r="K8" s="9" t="n">
        <v>2.28</v>
      </c>
      <c r="L8" s="9" t="n">
        <v>1.85</v>
      </c>
    </row>
    <row r="9" spans="1:12">
      <c r="A9" s="3" t="s">
        <v>557</v>
      </c>
    </row>
    <row r="10" spans="1:12">
      <c r="A10" s="4" t="s">
        <v>558</v>
      </c>
      <c r="J10" s="7" t="n">
        <v>0</v>
      </c>
      <c r="K10" s="7" t="n">
        <v>0</v>
      </c>
      <c r="L10" s="7" t="n">
        <v>3</v>
      </c>
    </row>
    <row r="11" spans="1:12">
      <c r="A11" s="4" t="s">
        <v>86</v>
      </c>
      <c r="J11" s="7" t="n">
        <v>357796</v>
      </c>
      <c r="K11" s="7" t="n">
        <v>305928</v>
      </c>
      <c r="L11" s="7" t="n">
        <v>252192</v>
      </c>
    </row>
    <row r="12" spans="1:12">
      <c r="A12" s="4" t="s">
        <v>555</v>
      </c>
      <c r="J12" s="6" t="n">
        <v>131749</v>
      </c>
      <c r="K12" s="6" t="n">
        <v>134358</v>
      </c>
      <c r="L12" s="6" t="n">
        <v>136153</v>
      </c>
    </row>
    <row r="13" spans="1:12">
      <c r="A13" s="4" t="s">
        <v>559</v>
      </c>
      <c r="J13" s="6" t="n">
        <v>1181</v>
      </c>
      <c r="K13" s="6" t="n">
        <v>1183</v>
      </c>
      <c r="L13" s="6" t="n">
        <v>1436</v>
      </c>
    </row>
    <row r="14" spans="1:12">
      <c r="A14" s="4" t="s">
        <v>560</v>
      </c>
      <c r="J14" s="6" t="n">
        <v>132930</v>
      </c>
      <c r="K14" s="6" t="n">
        <v>135541</v>
      </c>
      <c r="L14" s="6" t="n">
        <v>137589</v>
      </c>
    </row>
    <row r="15" spans="1:12">
      <c r="A15" s="4" t="s">
        <v>561</v>
      </c>
      <c r="B15" s="9" t="n">
        <v>0.71</v>
      </c>
      <c r="C15" s="9" t="n">
        <v>0.73</v>
      </c>
      <c r="D15" s="9" t="n">
        <v>0.67</v>
      </c>
      <c r="E15" s="9" t="n">
        <v>0.58</v>
      </c>
      <c r="F15" s="9" t="n">
        <v>0.62</v>
      </c>
      <c r="G15" s="9" t="n">
        <v>0.63</v>
      </c>
      <c r="H15" s="9" t="n">
        <v>0.55</v>
      </c>
      <c r="I15" s="9" t="n">
        <v>0.45</v>
      </c>
      <c r="J15" s="9" t="n">
        <v>2.69</v>
      </c>
      <c r="K15" s="9" t="n">
        <v>2.26</v>
      </c>
      <c r="L15" s="9" t="n">
        <v>1.8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562</v>
      </c>
      <c r="B1" s="2" t="s">
        <v>1</v>
      </c>
    </row>
    <row r="2" spans="1:2">
      <c r="B2" s="2" t="s">
        <v>563</v>
      </c>
    </row>
    <row r="3" spans="1:2">
      <c r="A3" s="3" t="s">
        <v>192</v>
      </c>
    </row>
    <row r="4" spans="1:2">
      <c r="A4" s="4" t="s">
        <v>564</v>
      </c>
      <c r="B4" s="6"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2</v>
      </c>
      <c r="B1" s="2" t="s">
        <v>1</v>
      </c>
    </row>
    <row r="2" spans="1:4">
      <c r="B2" s="2" t="s">
        <v>2</v>
      </c>
      <c r="C2" s="2" t="s">
        <v>32</v>
      </c>
      <c r="D2" s="2" t="s">
        <v>75</v>
      </c>
    </row>
    <row r="3" spans="1:4">
      <c r="A3" s="4" t="s">
        <v>101</v>
      </c>
    </row>
    <row r="4" spans="1:4">
      <c r="A4" s="4" t="s">
        <v>123</v>
      </c>
      <c r="D4" s="9" t="n">
        <v>0.64</v>
      </c>
    </row>
    <row r="5" spans="1:4">
      <c r="A5" s="4" t="s">
        <v>103</v>
      </c>
    </row>
    <row r="6" spans="1:4">
      <c r="A6" s="4" t="s">
        <v>123</v>
      </c>
      <c r="B6" s="9" t="n">
        <v>0.8</v>
      </c>
      <c r="C6" s="9" t="n">
        <v>0.72</v>
      </c>
      <c r="D6" s="9" t="n">
        <v>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5</v>
      </c>
      <c r="B1" s="2" t="s">
        <v>405</v>
      </c>
      <c r="J1" s="2" t="s">
        <v>1</v>
      </c>
    </row>
    <row r="2" spans="1:12">
      <c r="B2" s="2" t="s">
        <v>2</v>
      </c>
      <c r="C2" s="2" t="s">
        <v>406</v>
      </c>
      <c r="D2" s="2" t="s">
        <v>4</v>
      </c>
      <c r="E2" s="2" t="s">
        <v>407</v>
      </c>
      <c r="F2" s="2" t="s">
        <v>32</v>
      </c>
      <c r="G2" s="2" t="s">
        <v>408</v>
      </c>
      <c r="H2" s="2" t="s">
        <v>409</v>
      </c>
      <c r="I2" s="2" t="s">
        <v>410</v>
      </c>
      <c r="J2" s="2" t="s">
        <v>2</v>
      </c>
      <c r="K2" s="2" t="s">
        <v>32</v>
      </c>
      <c r="L2" s="2" t="s">
        <v>75</v>
      </c>
    </row>
    <row r="3" spans="1:12">
      <c r="A3" s="3" t="s">
        <v>566</v>
      </c>
    </row>
    <row r="4" spans="1:12">
      <c r="A4" s="4" t="s">
        <v>77</v>
      </c>
      <c r="B4" s="7" t="n">
        <v>1304594</v>
      </c>
      <c r="C4" s="7" t="n">
        <v>1312718</v>
      </c>
      <c r="D4" s="7" t="n">
        <v>1272058</v>
      </c>
      <c r="E4" s="7" t="n">
        <v>1205563</v>
      </c>
      <c r="F4" s="7" t="n">
        <v>1221450</v>
      </c>
      <c r="G4" s="7" t="n">
        <v>1224308</v>
      </c>
      <c r="H4" s="7" t="n">
        <v>1164914</v>
      </c>
      <c r="I4" s="7" t="n">
        <v>1084342</v>
      </c>
      <c r="J4" s="7" t="n">
        <v>5094933</v>
      </c>
      <c r="K4" s="7" t="n">
        <v>4695014</v>
      </c>
      <c r="L4" s="7" t="n">
        <v>4245895</v>
      </c>
    </row>
    <row r="5" spans="1:12">
      <c r="A5" s="4" t="s">
        <v>81</v>
      </c>
      <c r="J5" s="6" t="n">
        <v>192</v>
      </c>
      <c r="K5" s="6" t="n">
        <v>557</v>
      </c>
      <c r="L5" s="6" t="n">
        <v>1700</v>
      </c>
    </row>
    <row r="6" spans="1:12">
      <c r="A6" s="4" t="s">
        <v>82</v>
      </c>
      <c r="J6" s="6" t="n">
        <v>-550</v>
      </c>
      <c r="K6" s="6" t="n">
        <v>-724</v>
      </c>
      <c r="L6" s="6" t="n">
        <v>-1002</v>
      </c>
    </row>
    <row r="7" spans="1:12">
      <c r="A7" s="4" t="s">
        <v>83</v>
      </c>
      <c r="B7" s="7" t="n">
        <v>144315</v>
      </c>
      <c r="C7" s="7" t="n">
        <v>159306</v>
      </c>
      <c r="D7" s="7" t="n">
        <v>149235</v>
      </c>
      <c r="E7" s="7" t="n">
        <v>128174</v>
      </c>
      <c r="F7" s="7" t="n">
        <v>133321</v>
      </c>
      <c r="G7" s="7" t="n">
        <v>138361</v>
      </c>
      <c r="H7" s="7" t="n">
        <v>123653</v>
      </c>
      <c r="I7" s="7" t="n">
        <v>102014</v>
      </c>
      <c r="J7" s="6" t="n">
        <v>581030</v>
      </c>
      <c r="K7" s="6" t="n">
        <v>497349</v>
      </c>
      <c r="L7" s="6" t="n">
        <v>397579</v>
      </c>
    </row>
    <row r="8" spans="1:12">
      <c r="A8" s="4" t="s">
        <v>567</v>
      </c>
    </row>
    <row r="9" spans="1:12">
      <c r="A9" s="3" t="s">
        <v>566</v>
      </c>
    </row>
    <row r="10" spans="1:12">
      <c r="A10" s="4" t="s">
        <v>77</v>
      </c>
      <c r="J10" s="6" t="n">
        <v>5094933</v>
      </c>
      <c r="K10" s="6" t="n">
        <v>4695014</v>
      </c>
      <c r="L10" s="6" t="n">
        <v>4245895</v>
      </c>
    </row>
    <row r="11" spans="1:12">
      <c r="A11" s="4" t="s">
        <v>568</v>
      </c>
      <c r="J11" s="6" t="n">
        <v>580672</v>
      </c>
      <c r="K11" s="6" t="n">
        <v>497182</v>
      </c>
      <c r="L11" s="6" t="n">
        <v>398277</v>
      </c>
    </row>
    <row r="12" spans="1:12">
      <c r="A12" s="4" t="s">
        <v>569</v>
      </c>
    </row>
    <row r="13" spans="1:12">
      <c r="A13" s="3" t="s">
        <v>566</v>
      </c>
    </row>
    <row r="14" spans="1:12">
      <c r="A14" s="4" t="s">
        <v>77</v>
      </c>
      <c r="J14" s="6" t="n">
        <v>3930843</v>
      </c>
      <c r="K14" s="6" t="n">
        <v>3676281</v>
      </c>
      <c r="L14" s="6" t="n">
        <v>3369840</v>
      </c>
    </row>
    <row r="15" spans="1:12">
      <c r="A15" s="4" t="s">
        <v>568</v>
      </c>
      <c r="J15" s="6" t="n">
        <v>399808</v>
      </c>
      <c r="K15" s="6" t="n">
        <v>358533</v>
      </c>
      <c r="L15" s="6" t="n">
        <v>301185</v>
      </c>
    </row>
    <row r="16" spans="1:12">
      <c r="A16" s="4" t="s">
        <v>570</v>
      </c>
    </row>
    <row r="17" spans="1:12">
      <c r="A17" s="3" t="s">
        <v>566</v>
      </c>
    </row>
    <row r="18" spans="1:12">
      <c r="A18" s="4" t="s">
        <v>77</v>
      </c>
      <c r="J18" s="6" t="n">
        <v>421411</v>
      </c>
      <c r="K18" s="6" t="n">
        <v>394515</v>
      </c>
      <c r="L18" s="6" t="n">
        <v>347715</v>
      </c>
    </row>
    <row r="19" spans="1:12">
      <c r="A19" s="4" t="s">
        <v>568</v>
      </c>
      <c r="J19" s="6" t="n">
        <v>85019</v>
      </c>
      <c r="K19" s="6" t="n">
        <v>78333</v>
      </c>
      <c r="L19" s="6" t="n">
        <v>54390</v>
      </c>
    </row>
    <row r="20" spans="1:12">
      <c r="A20" s="4" t="s">
        <v>571</v>
      </c>
    </row>
    <row r="21" spans="1:12">
      <c r="A21" s="3" t="s">
        <v>566</v>
      </c>
    </row>
    <row r="22" spans="1:12">
      <c r="A22" s="4" t="s">
        <v>77</v>
      </c>
      <c r="J22" s="6" t="n">
        <v>742679</v>
      </c>
      <c r="K22" s="6" t="n">
        <v>624218</v>
      </c>
      <c r="L22" s="6" t="n">
        <v>528340</v>
      </c>
    </row>
    <row r="23" spans="1:12">
      <c r="A23" s="4" t="s">
        <v>568</v>
      </c>
      <c r="J23" s="6" t="n">
        <v>95845</v>
      </c>
      <c r="K23" s="6" t="n">
        <v>60316</v>
      </c>
      <c r="L23" s="6" t="n">
        <v>42702</v>
      </c>
    </row>
    <row r="24" spans="1:12">
      <c r="A24" s="4" t="s">
        <v>572</v>
      </c>
    </row>
    <row r="25" spans="1:12">
      <c r="A25" s="3" t="s">
        <v>566</v>
      </c>
    </row>
    <row r="26" spans="1:12">
      <c r="A26" s="4" t="s">
        <v>81</v>
      </c>
      <c r="J26" s="6" t="n">
        <v>192</v>
      </c>
      <c r="K26" s="6" t="n">
        <v>557</v>
      </c>
      <c r="L26" s="6" t="n">
        <v>1700</v>
      </c>
    </row>
    <row r="27" spans="1:12">
      <c r="A27" s="4" t="s">
        <v>82</v>
      </c>
      <c r="J27" s="7" t="n">
        <v>-550</v>
      </c>
      <c r="K27" s="7" t="n">
        <v>-724</v>
      </c>
      <c r="L27" s="7" t="n">
        <v>-100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3</v>
      </c>
      <c r="B1" s="2" t="s">
        <v>2</v>
      </c>
      <c r="C1" s="2" t="s">
        <v>32</v>
      </c>
      <c r="D1" s="2" t="s">
        <v>75</v>
      </c>
    </row>
    <row r="2" spans="1:4">
      <c r="A2" s="3" t="s">
        <v>566</v>
      </c>
    </row>
    <row r="3" spans="1:4">
      <c r="A3" s="4" t="s">
        <v>39</v>
      </c>
      <c r="B3" s="7" t="n">
        <v>208579</v>
      </c>
      <c r="C3" s="7" t="n">
        <v>199488</v>
      </c>
      <c r="D3" s="7" t="n">
        <v>200833</v>
      </c>
    </row>
    <row r="4" spans="1:4">
      <c r="A4" s="4" t="s">
        <v>342</v>
      </c>
    </row>
    <row r="5" spans="1:4">
      <c r="A5" s="3" t="s">
        <v>566</v>
      </c>
    </row>
    <row r="6" spans="1:4">
      <c r="A6" s="4" t="s">
        <v>39</v>
      </c>
      <c r="B6" s="6" t="n">
        <v>133173</v>
      </c>
      <c r="C6" s="6" t="n">
        <v>133964</v>
      </c>
      <c r="D6" s="6" t="n">
        <v>134692</v>
      </c>
    </row>
    <row r="7" spans="1:4">
      <c r="A7" s="4" t="s">
        <v>343</v>
      </c>
    </row>
    <row r="8" spans="1:4">
      <c r="A8" s="3" t="s">
        <v>566</v>
      </c>
    </row>
    <row r="9" spans="1:4">
      <c r="A9" s="4" t="s">
        <v>39</v>
      </c>
      <c r="B9" s="6" t="n">
        <v>26251</v>
      </c>
      <c r="C9" s="6" t="n">
        <v>26450</v>
      </c>
      <c r="D9" s="6" t="n">
        <v>26574</v>
      </c>
    </row>
    <row r="10" spans="1:4">
      <c r="A10" s="4" t="s">
        <v>344</v>
      </c>
    </row>
    <row r="11" spans="1:4">
      <c r="A11" s="3" t="s">
        <v>566</v>
      </c>
    </row>
    <row r="12" spans="1:4">
      <c r="A12" s="4" t="s">
        <v>39</v>
      </c>
      <c r="B12" s="6" t="n">
        <v>49155</v>
      </c>
      <c r="C12" s="6" t="n">
        <v>39074</v>
      </c>
      <c r="D12" s="6" t="n">
        <v>39567</v>
      </c>
    </row>
    <row r="13" spans="1:4">
      <c r="A13" s="4" t="s">
        <v>567</v>
      </c>
    </row>
    <row r="14" spans="1:4">
      <c r="A14" s="3" t="s">
        <v>566</v>
      </c>
    </row>
    <row r="15" spans="1:4">
      <c r="A15" s="4" t="s">
        <v>574</v>
      </c>
      <c r="B15" s="6" t="n">
        <v>739727</v>
      </c>
      <c r="C15" s="6" t="n">
        <v>688220</v>
      </c>
      <c r="D15" s="6" t="n">
        <v>579166</v>
      </c>
    </row>
    <row r="16" spans="1:4">
      <c r="A16" s="4" t="s">
        <v>39</v>
      </c>
      <c r="B16" s="6" t="n">
        <v>208579</v>
      </c>
      <c r="C16" s="6" t="n">
        <v>199488</v>
      </c>
      <c r="D16" s="6" t="n">
        <v>200833</v>
      </c>
    </row>
    <row r="17" spans="1:4">
      <c r="A17" s="4" t="s">
        <v>569</v>
      </c>
    </row>
    <row r="18" spans="1:4">
      <c r="A18" s="3" t="s">
        <v>566</v>
      </c>
    </row>
    <row r="19" spans="1:4">
      <c r="A19" s="4" t="s">
        <v>574</v>
      </c>
      <c r="B19" s="6" t="n">
        <v>425179</v>
      </c>
      <c r="C19" s="6" t="n">
        <v>403615</v>
      </c>
      <c r="D19" s="6" t="n">
        <v>349364</v>
      </c>
    </row>
    <row r="20" spans="1:4">
      <c r="A20" s="4" t="s">
        <v>39</v>
      </c>
      <c r="B20" s="6" t="n">
        <v>133173</v>
      </c>
      <c r="C20" s="6" t="n">
        <v>133964</v>
      </c>
      <c r="D20" s="6" t="n">
        <v>134692</v>
      </c>
    </row>
    <row r="21" spans="1:4">
      <c r="A21" s="4" t="s">
        <v>570</v>
      </c>
    </row>
    <row r="22" spans="1:4">
      <c r="A22" s="3" t="s">
        <v>566</v>
      </c>
    </row>
    <row r="23" spans="1:4">
      <c r="A23" s="4" t="s">
        <v>574</v>
      </c>
      <c r="B23" s="6" t="n">
        <v>121670</v>
      </c>
      <c r="C23" s="6" t="n">
        <v>115563</v>
      </c>
      <c r="D23" s="6" t="n">
        <v>100550</v>
      </c>
    </row>
    <row r="24" spans="1:4">
      <c r="A24" s="4" t="s">
        <v>39</v>
      </c>
      <c r="B24" s="6" t="n">
        <v>26251</v>
      </c>
      <c r="C24" s="6" t="n">
        <v>26450</v>
      </c>
      <c r="D24" s="6" t="n">
        <v>26574</v>
      </c>
    </row>
    <row r="25" spans="1:4">
      <c r="A25" s="4" t="s">
        <v>571</v>
      </c>
    </row>
    <row r="26" spans="1:4">
      <c r="A26" s="3" t="s">
        <v>566</v>
      </c>
    </row>
    <row r="27" spans="1:4">
      <c r="A27" s="4" t="s">
        <v>574</v>
      </c>
      <c r="B27" s="6" t="n">
        <v>192878</v>
      </c>
      <c r="C27" s="6" t="n">
        <v>169042</v>
      </c>
      <c r="D27" s="6" t="n">
        <v>129252</v>
      </c>
    </row>
    <row r="28" spans="1:4">
      <c r="A28" s="4" t="s">
        <v>39</v>
      </c>
      <c r="B28" s="7" t="n">
        <v>49155</v>
      </c>
      <c r="C28" s="7" t="n">
        <v>39074</v>
      </c>
      <c r="D28" s="7" t="n">
        <v>3956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05</v>
      </c>
      <c r="J1" s="2" t="s">
        <v>1</v>
      </c>
    </row>
    <row r="2" spans="1:12">
      <c r="B2" s="2" t="s">
        <v>2</v>
      </c>
      <c r="C2" s="2" t="s">
        <v>406</v>
      </c>
      <c r="D2" s="2" t="s">
        <v>4</v>
      </c>
      <c r="E2" s="2" t="s">
        <v>407</v>
      </c>
      <c r="F2" s="2" t="s">
        <v>32</v>
      </c>
      <c r="G2" s="2" t="s">
        <v>408</v>
      </c>
      <c r="H2" s="2" t="s">
        <v>409</v>
      </c>
      <c r="I2" s="2" t="s">
        <v>410</v>
      </c>
      <c r="J2" s="2" t="s">
        <v>2</v>
      </c>
      <c r="K2" s="2" t="s">
        <v>32</v>
      </c>
      <c r="L2" s="2" t="s">
        <v>75</v>
      </c>
    </row>
    <row r="3" spans="1:12">
      <c r="A3" s="3" t="s">
        <v>576</v>
      </c>
    </row>
    <row r="4" spans="1:12">
      <c r="A4" s="4" t="s">
        <v>77</v>
      </c>
      <c r="B4" s="7" t="n">
        <v>1304594</v>
      </c>
      <c r="C4" s="7" t="n">
        <v>1312718</v>
      </c>
      <c r="D4" s="7" t="n">
        <v>1272058</v>
      </c>
      <c r="E4" s="7" t="n">
        <v>1205563</v>
      </c>
      <c r="F4" s="7" t="n">
        <v>1221450</v>
      </c>
      <c r="G4" s="7" t="n">
        <v>1224308</v>
      </c>
      <c r="H4" s="7" t="n">
        <v>1164914</v>
      </c>
      <c r="I4" s="7" t="n">
        <v>1084342</v>
      </c>
      <c r="J4" s="7" t="n">
        <v>5094933</v>
      </c>
      <c r="K4" s="7" t="n">
        <v>4695014</v>
      </c>
      <c r="L4" s="7" t="n">
        <v>4245895</v>
      </c>
    </row>
    <row r="5" spans="1:12">
      <c r="A5" s="4" t="s">
        <v>577</v>
      </c>
      <c r="B5" s="6" t="n">
        <v>142906</v>
      </c>
      <c r="F5" s="6" t="n">
        <v>121754</v>
      </c>
      <c r="J5" s="6" t="n">
        <v>142906</v>
      </c>
      <c r="K5" s="6" t="n">
        <v>121754</v>
      </c>
      <c r="L5" s="6" t="n">
        <v>112644</v>
      </c>
    </row>
    <row r="6" spans="1:12">
      <c r="A6" s="4" t="s">
        <v>411</v>
      </c>
    </row>
    <row r="7" spans="1:12">
      <c r="A7" s="3" t="s">
        <v>576</v>
      </c>
    </row>
    <row r="8" spans="1:12">
      <c r="A8" s="4" t="s">
        <v>77</v>
      </c>
      <c r="J8" s="6" t="n">
        <v>4105013</v>
      </c>
      <c r="K8" s="6" t="n">
        <v>3623812</v>
      </c>
      <c r="L8" s="6" t="n">
        <v>3219820</v>
      </c>
    </row>
    <row r="9" spans="1:12">
      <c r="A9" s="4" t="s">
        <v>577</v>
      </c>
      <c r="B9" s="6" t="n">
        <v>117176</v>
      </c>
      <c r="F9" s="6" t="n">
        <v>101181</v>
      </c>
      <c r="J9" s="6" t="n">
        <v>117176</v>
      </c>
      <c r="K9" s="6" t="n">
        <v>101181</v>
      </c>
      <c r="L9" s="6" t="n">
        <v>92252</v>
      </c>
    </row>
    <row r="10" spans="1:12">
      <c r="A10" s="4" t="s">
        <v>400</v>
      </c>
    </row>
    <row r="11" spans="1:12">
      <c r="A11" s="3" t="s">
        <v>576</v>
      </c>
    </row>
    <row r="12" spans="1:12">
      <c r="A12" s="4" t="s">
        <v>77</v>
      </c>
      <c r="J12" s="6" t="n">
        <v>989920</v>
      </c>
      <c r="K12" s="6" t="n">
        <v>1071202</v>
      </c>
      <c r="L12" s="6" t="n">
        <v>1026075</v>
      </c>
    </row>
    <row r="13" spans="1:12">
      <c r="A13" s="4" t="s">
        <v>577</v>
      </c>
      <c r="B13" s="7" t="n">
        <v>25730</v>
      </c>
      <c r="F13" s="7" t="n">
        <v>20573</v>
      </c>
      <c r="J13" s="7" t="n">
        <v>25730</v>
      </c>
      <c r="K13" s="7" t="n">
        <v>20573</v>
      </c>
      <c r="L13" s="7" t="n">
        <v>2039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405</v>
      </c>
      <c r="J1" s="2" t="s">
        <v>1</v>
      </c>
    </row>
    <row r="2" spans="1:12">
      <c r="B2" s="2" t="s">
        <v>2</v>
      </c>
      <c r="C2" s="2" t="s">
        <v>406</v>
      </c>
      <c r="D2" s="2" t="s">
        <v>4</v>
      </c>
      <c r="E2" s="2" t="s">
        <v>407</v>
      </c>
      <c r="F2" s="2" t="s">
        <v>32</v>
      </c>
      <c r="G2" s="2" t="s">
        <v>408</v>
      </c>
      <c r="H2" s="2" t="s">
        <v>409</v>
      </c>
      <c r="I2" s="2" t="s">
        <v>410</v>
      </c>
      <c r="J2" s="2" t="s">
        <v>2</v>
      </c>
      <c r="K2" s="2" t="s">
        <v>32</v>
      </c>
      <c r="L2" s="2" t="s">
        <v>75</v>
      </c>
    </row>
    <row r="3" spans="1:12">
      <c r="A3" s="3" t="s">
        <v>195</v>
      </c>
    </row>
    <row r="4" spans="1:12">
      <c r="A4" s="4" t="s">
        <v>77</v>
      </c>
      <c r="B4" s="7" t="n">
        <v>1304594</v>
      </c>
      <c r="C4" s="7" t="n">
        <v>1312718</v>
      </c>
      <c r="D4" s="7" t="n">
        <v>1272058</v>
      </c>
      <c r="E4" s="7" t="n">
        <v>1205563</v>
      </c>
      <c r="F4" s="7" t="n">
        <v>1221450</v>
      </c>
      <c r="G4" s="7" t="n">
        <v>1224308</v>
      </c>
      <c r="H4" s="7" t="n">
        <v>1164914</v>
      </c>
      <c r="I4" s="7" t="n">
        <v>1084342</v>
      </c>
      <c r="J4" s="7" t="n">
        <v>5094933</v>
      </c>
      <c r="K4" s="7" t="n">
        <v>4695014</v>
      </c>
      <c r="L4" s="7" t="n">
        <v>4245895</v>
      </c>
    </row>
    <row r="5" spans="1:12">
      <c r="A5" s="4" t="s">
        <v>79</v>
      </c>
      <c r="B5" s="6" t="n">
        <v>540081</v>
      </c>
      <c r="C5" s="6" t="n">
        <v>549801</v>
      </c>
      <c r="D5" s="6" t="n">
        <v>530502</v>
      </c>
      <c r="E5" s="6" t="n">
        <v>494087</v>
      </c>
      <c r="F5" s="6" t="n">
        <v>500757</v>
      </c>
      <c r="G5" s="6" t="n">
        <v>505220</v>
      </c>
      <c r="H5" s="6" t="n">
        <v>478444</v>
      </c>
      <c r="I5" s="6" t="n">
        <v>438495</v>
      </c>
      <c r="J5" s="6" t="n">
        <v>2114471</v>
      </c>
      <c r="K5" s="6" t="n">
        <v>1922916</v>
      </c>
      <c r="L5" s="6" t="n">
        <v>1723092</v>
      </c>
    </row>
    <row r="6" spans="1:12">
      <c r="A6" s="4" t="s">
        <v>83</v>
      </c>
      <c r="B6" s="6" t="n">
        <v>144315</v>
      </c>
      <c r="C6" s="6" t="n">
        <v>159306</v>
      </c>
      <c r="D6" s="6" t="n">
        <v>149235</v>
      </c>
      <c r="E6" s="6" t="n">
        <v>128174</v>
      </c>
      <c r="F6" s="6" t="n">
        <v>133321</v>
      </c>
      <c r="G6" s="6" t="n">
        <v>138361</v>
      </c>
      <c r="H6" s="6" t="n">
        <v>123653</v>
      </c>
      <c r="I6" s="6" t="n">
        <v>102014</v>
      </c>
      <c r="J6" s="6" t="n">
        <v>581030</v>
      </c>
      <c r="K6" s="6" t="n">
        <v>497349</v>
      </c>
      <c r="L6" s="6" t="n">
        <v>397579</v>
      </c>
    </row>
    <row r="7" spans="1:12">
      <c r="A7" s="4" t="s">
        <v>85</v>
      </c>
      <c r="B7" s="7" t="n">
        <v>93443</v>
      </c>
      <c r="C7" s="7" t="n">
        <v>96725</v>
      </c>
      <c r="D7" s="7" t="n">
        <v>89706</v>
      </c>
      <c r="E7" s="7" t="n">
        <v>77922</v>
      </c>
      <c r="F7" s="7" t="n">
        <v>84053</v>
      </c>
      <c r="G7" s="7" t="n">
        <v>85184</v>
      </c>
      <c r="H7" s="7" t="n">
        <v>75140</v>
      </c>
      <c r="I7" s="7" t="n">
        <v>61551</v>
      </c>
      <c r="J7" s="7" t="n">
        <v>357796</v>
      </c>
      <c r="K7" s="7" t="n">
        <v>305928</v>
      </c>
      <c r="L7" s="7" t="n">
        <v>252195</v>
      </c>
    </row>
    <row r="8" spans="1:12">
      <c r="A8" s="4" t="s">
        <v>556</v>
      </c>
      <c r="B8" s="9" t="n">
        <v>0.71</v>
      </c>
      <c r="C8" s="9" t="n">
        <v>0.74</v>
      </c>
      <c r="D8" s="9" t="n">
        <v>0.68</v>
      </c>
      <c r="E8" s="9" t="n">
        <v>0.59</v>
      </c>
      <c r="F8" s="9" t="n">
        <v>0.63</v>
      </c>
      <c r="G8" s="9" t="n">
        <v>0.64</v>
      </c>
      <c r="H8" s="9" t="n">
        <v>0.5600000000000001</v>
      </c>
      <c r="I8" s="9" t="n">
        <v>0.45</v>
      </c>
      <c r="J8" s="9" t="n">
        <v>2.72</v>
      </c>
      <c r="K8" s="9" t="n">
        <v>2.28</v>
      </c>
      <c r="L8" s="9" t="n">
        <v>1.85</v>
      </c>
    </row>
    <row r="9" spans="1:12">
      <c r="A9" s="4" t="s">
        <v>561</v>
      </c>
      <c r="B9" s="9" t="n">
        <v>0.71</v>
      </c>
      <c r="C9" s="9" t="n">
        <v>0.73</v>
      </c>
      <c r="D9" s="9" t="n">
        <v>0.67</v>
      </c>
      <c r="E9" s="9" t="n">
        <v>0.58</v>
      </c>
      <c r="F9" s="9" t="n">
        <v>0.62</v>
      </c>
      <c r="G9" s="9" t="n">
        <v>0.63</v>
      </c>
      <c r="H9" s="9" t="n">
        <v>0.55</v>
      </c>
      <c r="I9" s="9" t="n">
        <v>0.45</v>
      </c>
      <c r="J9" s="9" t="n">
        <v>2.69</v>
      </c>
      <c r="K9" s="9" t="n">
        <v>2.26</v>
      </c>
      <c r="L9" s="9" t="n">
        <v>1.8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579</v>
      </c>
      <c r="B1" s="2" t="s">
        <v>1</v>
      </c>
    </row>
    <row r="2" spans="1:3">
      <c r="B2" s="2" t="s">
        <v>2</v>
      </c>
      <c r="C2" s="2" t="s">
        <v>580</v>
      </c>
    </row>
    <row r="3" spans="1:3">
      <c r="A3" s="3" t="s">
        <v>581</v>
      </c>
    </row>
    <row r="4" spans="1:3">
      <c r="A4" s="4" t="s">
        <v>582</v>
      </c>
      <c r="B4" s="4" t="s">
        <v>583</v>
      </c>
    </row>
    <row r="5" spans="1:3">
      <c r="A5" s="4" t="s">
        <v>584</v>
      </c>
      <c r="B5" s="4" t="s">
        <v>585</v>
      </c>
    </row>
    <row r="6" spans="1:3">
      <c r="A6" s="4" t="s">
        <v>586</v>
      </c>
      <c r="B6" s="4" t="s">
        <v>587</v>
      </c>
    </row>
    <row r="7" spans="1:3">
      <c r="A7" s="4" t="s">
        <v>588</v>
      </c>
    </row>
    <row r="8" spans="1:3">
      <c r="A8" s="3" t="s">
        <v>581</v>
      </c>
    </row>
    <row r="9" spans="1:3">
      <c r="A9" s="4" t="s">
        <v>589</v>
      </c>
      <c r="C9" s="9" t="n">
        <v>0.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5</v>
      </c>
    </row>
    <row r="3" spans="1:4">
      <c r="A3" s="4" t="s">
        <v>591</v>
      </c>
    </row>
    <row r="4" spans="1:4">
      <c r="A4" s="3" t="s">
        <v>592</v>
      </c>
    </row>
    <row r="5" spans="1:4">
      <c r="A5" s="4" t="s">
        <v>593</v>
      </c>
      <c r="B5" s="7" t="n">
        <v>30544</v>
      </c>
      <c r="C5" s="7" t="n">
        <v>27261</v>
      </c>
      <c r="D5" s="7" t="n">
        <v>24852</v>
      </c>
    </row>
    <row r="6" spans="1:4">
      <c r="A6" s="4" t="s">
        <v>594</v>
      </c>
      <c r="B6" s="6" t="n">
        <v>12005</v>
      </c>
      <c r="C6" s="6" t="n">
        <v>9825</v>
      </c>
      <c r="D6" s="6" t="n">
        <v>7467</v>
      </c>
    </row>
    <row r="7" spans="1:4">
      <c r="A7" s="4" t="s">
        <v>595</v>
      </c>
      <c r="B7" s="6" t="n">
        <v>-5353</v>
      </c>
      <c r="C7" s="6" t="n">
        <v>-3670</v>
      </c>
      <c r="D7" s="6" t="n">
        <v>-4313</v>
      </c>
    </row>
    <row r="8" spans="1:4">
      <c r="A8" s="4" t="s">
        <v>596</v>
      </c>
      <c r="B8" s="6" t="n">
        <v>-2109</v>
      </c>
      <c r="C8" s="6" t="n">
        <v>-2872</v>
      </c>
      <c r="D8" s="6" t="n">
        <v>-745</v>
      </c>
    </row>
    <row r="9" spans="1:4">
      <c r="A9" s="4" t="s">
        <v>597</v>
      </c>
      <c r="B9" s="6" t="n">
        <v>35087</v>
      </c>
      <c r="C9" s="6" t="n">
        <v>30544</v>
      </c>
      <c r="D9" s="6" t="n">
        <v>27261</v>
      </c>
    </row>
    <row r="10" spans="1:4">
      <c r="A10" s="4" t="s">
        <v>598</v>
      </c>
    </row>
    <row r="11" spans="1:4">
      <c r="A11" s="3" t="s">
        <v>592</v>
      </c>
    </row>
    <row r="12" spans="1:4">
      <c r="A12" s="4" t="s">
        <v>593</v>
      </c>
      <c r="B12" s="6" t="n">
        <v>29561</v>
      </c>
      <c r="C12" s="6" t="n">
        <v>37044</v>
      </c>
      <c r="D12" s="6" t="n">
        <v>39310</v>
      </c>
    </row>
    <row r="13" spans="1:4">
      <c r="A13" s="4" t="s">
        <v>594</v>
      </c>
      <c r="B13" s="6" t="n">
        <v>6283</v>
      </c>
      <c r="C13" s="6" t="n">
        <v>1742</v>
      </c>
      <c r="D13" s="6" t="n">
        <v>7053</v>
      </c>
    </row>
    <row r="14" spans="1:4">
      <c r="A14" s="4" t="s">
        <v>595</v>
      </c>
      <c r="B14" s="6" t="n">
        <v>-8068</v>
      </c>
      <c r="C14" s="6" t="n">
        <v>-6056</v>
      </c>
      <c r="D14" s="6" t="n">
        <v>-8135</v>
      </c>
    </row>
    <row r="15" spans="1:4">
      <c r="A15" s="4" t="s">
        <v>596</v>
      </c>
      <c r="B15" s="6" t="n">
        <v>-1447</v>
      </c>
      <c r="C15" s="6" t="n">
        <v>-3169</v>
      </c>
      <c r="D15" s="6" t="n">
        <v>-1184</v>
      </c>
    </row>
    <row r="16" spans="1:4">
      <c r="A16" s="4" t="s">
        <v>597</v>
      </c>
      <c r="B16" s="7" t="n">
        <v>26329</v>
      </c>
      <c r="C16" s="7" t="n">
        <v>29561</v>
      </c>
      <c r="D16" s="7" t="n">
        <v>370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5</v>
      </c>
    </row>
    <row r="3" spans="1:4">
      <c r="A3" s="3" t="s">
        <v>125</v>
      </c>
    </row>
    <row r="4" spans="1:4">
      <c r="A4" s="4" t="s">
        <v>85</v>
      </c>
      <c r="B4" s="7" t="n">
        <v>357796</v>
      </c>
      <c r="C4" s="7" t="n">
        <v>305928</v>
      </c>
      <c r="D4" s="7" t="n">
        <v>252195</v>
      </c>
    </row>
    <row r="5" spans="1:4">
      <c r="A5" s="3" t="s">
        <v>126</v>
      </c>
    </row>
    <row r="6" spans="1:4">
      <c r="A6" s="4" t="s">
        <v>81</v>
      </c>
      <c r="B6" s="6" t="n">
        <v>192</v>
      </c>
      <c r="C6" s="6" t="n">
        <v>557</v>
      </c>
      <c r="D6" s="6" t="n">
        <v>1700</v>
      </c>
    </row>
    <row r="7" spans="1:4">
      <c r="A7" s="4" t="s">
        <v>127</v>
      </c>
      <c r="B7" s="6" t="n">
        <v>53273</v>
      </c>
      <c r="C7" s="6" t="n">
        <v>49124</v>
      </c>
      <c r="D7" s="6" t="n">
        <v>47072</v>
      </c>
    </row>
    <row r="8" spans="1:4">
      <c r="A8" s="4" t="s">
        <v>128</v>
      </c>
      <c r="B8" s="6" t="n">
        <v>41292</v>
      </c>
      <c r="C8" s="6" t="n">
        <v>40821</v>
      </c>
      <c r="D8" s="6" t="n">
        <v>38867</v>
      </c>
    </row>
    <row r="9" spans="1:4">
      <c r="A9" s="4" t="s">
        <v>129</v>
      </c>
      <c r="B9" s="6" t="n">
        <v>-8762</v>
      </c>
      <c r="C9" s="6" t="n">
        <v>-7174</v>
      </c>
      <c r="D9" s="6" t="n">
        <v>-8103</v>
      </c>
    </row>
    <row r="10" spans="1:4">
      <c r="A10" s="4" t="s">
        <v>130</v>
      </c>
      <c r="B10" s="6" t="n">
        <v>-8579</v>
      </c>
      <c r="C10" s="6" t="n">
        <v>-3643</v>
      </c>
      <c r="D10" s="6" t="n">
        <v>-13259</v>
      </c>
    </row>
    <row r="11" spans="1:4">
      <c r="A11" s="4" t="s">
        <v>131</v>
      </c>
      <c r="B11" s="6" t="n">
        <v>12005</v>
      </c>
      <c r="C11" s="6" t="n">
        <v>9825</v>
      </c>
      <c r="D11" s="6" t="n">
        <v>7467</v>
      </c>
    </row>
    <row r="12" spans="1:4">
      <c r="A12" s="3" t="s">
        <v>132</v>
      </c>
    </row>
    <row r="13" spans="1:4">
      <c r="A13" s="4" t="s">
        <v>133</v>
      </c>
      <c r="B13" s="6" t="n">
        <v>-75745</v>
      </c>
      <c r="C13" s="6" t="n">
        <v>-134917</v>
      </c>
      <c r="D13" s="6" t="n">
        <v>-47699</v>
      </c>
    </row>
    <row r="14" spans="1:4">
      <c r="A14" s="4" t="s">
        <v>134</v>
      </c>
      <c r="B14" s="6" t="n">
        <v>60232</v>
      </c>
      <c r="C14" s="6" t="n">
        <v>71740</v>
      </c>
      <c r="D14" s="6" t="n">
        <v>38356</v>
      </c>
    </row>
    <row r="15" spans="1:4">
      <c r="A15" s="4" t="s">
        <v>135</v>
      </c>
      <c r="B15" s="6" t="n">
        <v>19948</v>
      </c>
      <c r="C15" s="6" t="n">
        <v>16359</v>
      </c>
      <c r="D15" s="6" t="n">
        <v>-11927</v>
      </c>
    </row>
    <row r="16" spans="1:4">
      <c r="A16" s="4" t="s">
        <v>136</v>
      </c>
      <c r="B16" s="6" t="n">
        <v>-13416</v>
      </c>
      <c r="C16" s="6" t="n">
        <v>-7922</v>
      </c>
      <c r="D16" s="6" t="n">
        <v>4548</v>
      </c>
    </row>
    <row r="17" spans="1:4">
      <c r="A17" s="4" t="s">
        <v>137</v>
      </c>
      <c r="B17" s="6" t="n">
        <v>438236</v>
      </c>
      <c r="C17" s="6" t="n">
        <v>340698</v>
      </c>
      <c r="D17" s="6" t="n">
        <v>309217</v>
      </c>
    </row>
    <row r="18" spans="1:4">
      <c r="A18" s="3" t="s">
        <v>138</v>
      </c>
    </row>
    <row r="19" spans="1:4">
      <c r="A19" s="4" t="s">
        <v>139</v>
      </c>
      <c r="B19" s="6" t="n">
        <v>-14668</v>
      </c>
      <c r="C19" s="6" t="n">
        <v>0</v>
      </c>
      <c r="D19" s="6" t="n">
        <v>0</v>
      </c>
    </row>
    <row r="20" spans="1:4">
      <c r="A20" s="4" t="s">
        <v>140</v>
      </c>
      <c r="B20" s="6" t="n">
        <v>-75057</v>
      </c>
      <c r="C20" s="6" t="n">
        <v>-62830</v>
      </c>
      <c r="D20" s="6" t="n">
        <v>-53725</v>
      </c>
    </row>
    <row r="21" spans="1:4">
      <c r="A21" s="4" t="s">
        <v>141</v>
      </c>
      <c r="B21" s="6" t="n">
        <v>-28225</v>
      </c>
      <c r="C21" s="6" t="n">
        <v>-25811</v>
      </c>
      <c r="D21" s="6" t="n">
        <v>-44052</v>
      </c>
    </row>
    <row r="22" spans="1:4">
      <c r="A22" s="4" t="s">
        <v>142</v>
      </c>
      <c r="B22" s="6" t="n">
        <v>-117950</v>
      </c>
      <c r="C22" s="6" t="n">
        <v>-88641</v>
      </c>
      <c r="D22" s="6" t="n">
        <v>-97777</v>
      </c>
    </row>
    <row r="23" spans="1:4">
      <c r="A23" s="3" t="s">
        <v>143</v>
      </c>
    </row>
    <row r="24" spans="1:4">
      <c r="A24" s="4" t="s">
        <v>110</v>
      </c>
      <c r="B24" s="6" t="n">
        <v>-271138</v>
      </c>
      <c r="C24" s="6" t="n">
        <v>-153821</v>
      </c>
      <c r="D24" s="6" t="n">
        <v>-167975</v>
      </c>
    </row>
    <row r="25" spans="1:4">
      <c r="A25" s="4" t="s">
        <v>144</v>
      </c>
      <c r="B25" s="6" t="n">
        <v>-107561</v>
      </c>
      <c r="C25" s="6" t="n">
        <v>-97604</v>
      </c>
      <c r="D25" s="6" t="n">
        <v>-89187</v>
      </c>
    </row>
    <row r="26" spans="1:4">
      <c r="A26" s="4" t="s">
        <v>145</v>
      </c>
      <c r="B26" s="6" t="n">
        <v>-140</v>
      </c>
      <c r="C26" s="6" t="n">
        <v>-128</v>
      </c>
      <c r="D26" s="6" t="n">
        <v>-4496</v>
      </c>
    </row>
    <row r="27" spans="1:4">
      <c r="A27" s="4" t="s">
        <v>129</v>
      </c>
      <c r="B27" s="6" t="n">
        <v>8762</v>
      </c>
      <c r="C27" s="6" t="n">
        <v>7174</v>
      </c>
      <c r="D27" s="6" t="n">
        <v>8103</v>
      </c>
    </row>
    <row r="28" spans="1:4">
      <c r="A28" s="4" t="s">
        <v>146</v>
      </c>
      <c r="B28" s="6" t="n">
        <v>1529</v>
      </c>
      <c r="C28" s="6" t="n">
        <v>14324</v>
      </c>
      <c r="D28" s="6" t="n">
        <v>33285</v>
      </c>
    </row>
    <row r="29" spans="1:4">
      <c r="A29" s="4" t="s">
        <v>147</v>
      </c>
      <c r="B29" s="6" t="n">
        <v>-368548</v>
      </c>
      <c r="C29" s="6" t="n">
        <v>-230055</v>
      </c>
      <c r="D29" s="6" t="n">
        <v>-220270</v>
      </c>
    </row>
    <row r="30" spans="1:4">
      <c r="A30" s="4" t="s">
        <v>148</v>
      </c>
      <c r="B30" s="6" t="n">
        <v>-14280</v>
      </c>
      <c r="C30" s="6" t="n">
        <v>-10647</v>
      </c>
      <c r="D30" s="6" t="n">
        <v>-3041</v>
      </c>
    </row>
    <row r="31" spans="1:4">
      <c r="A31" s="4" t="s">
        <v>149</v>
      </c>
      <c r="B31" s="6" t="n">
        <v>-62542</v>
      </c>
      <c r="C31" s="6" t="n">
        <v>11355</v>
      </c>
      <c r="D31" s="6" t="n">
        <v>-11871</v>
      </c>
    </row>
    <row r="32" spans="1:4">
      <c r="A32" s="4" t="s">
        <v>150</v>
      </c>
      <c r="B32" s="6" t="n">
        <v>287119</v>
      </c>
      <c r="C32" s="6" t="n">
        <v>275764</v>
      </c>
      <c r="D32" s="6" t="n">
        <v>287635</v>
      </c>
    </row>
    <row r="33" spans="1:4">
      <c r="A33" s="4" t="s">
        <v>151</v>
      </c>
      <c r="B33" s="6" t="n">
        <v>224577</v>
      </c>
      <c r="C33" s="6" t="n">
        <v>287119</v>
      </c>
      <c r="D33" s="6" t="n">
        <v>275764</v>
      </c>
    </row>
    <row r="34" spans="1:4">
      <c r="A34" s="3" t="s">
        <v>152</v>
      </c>
    </row>
    <row r="35" spans="1:4">
      <c r="A35" s="4" t="s">
        <v>153</v>
      </c>
      <c r="B35" s="6" t="n">
        <v>285</v>
      </c>
      <c r="C35" s="6" t="n">
        <v>330</v>
      </c>
      <c r="D35" s="6" t="n">
        <v>315</v>
      </c>
    </row>
    <row r="36" spans="1:4">
      <c r="A36" s="4" t="s">
        <v>154</v>
      </c>
      <c r="B36" s="6" t="n">
        <v>212668</v>
      </c>
      <c r="C36" s="6" t="n">
        <v>178375</v>
      </c>
      <c r="D36" s="6" t="n">
        <v>168407</v>
      </c>
    </row>
    <row r="37" spans="1:4">
      <c r="A37" s="3" t="s">
        <v>155</v>
      </c>
    </row>
    <row r="38" spans="1:4">
      <c r="A38" s="4" t="s">
        <v>156</v>
      </c>
      <c r="B38" s="7" t="n">
        <v>11935</v>
      </c>
      <c r="C38" s="7" t="n">
        <v>30152</v>
      </c>
      <c r="D38"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Statements of Fina</vt:lpstr>
      <vt:lpstr>Consolidated Statements of Fin3</vt:lpstr>
      <vt:lpstr>Consolidated Statements of Oper</vt:lpstr>
      <vt:lpstr>Consolidated Statements of Comp</vt:lpstr>
      <vt:lpstr>Consolidated Statements of Stoc</vt:lpstr>
      <vt:lpstr>Consolidated Statements of Sto7</vt:lpstr>
      <vt:lpstr>Consolidated Statements of Cash</vt:lpstr>
      <vt:lpstr>Summary of Significant Accounti</vt:lpstr>
      <vt:lpstr>New Accounting Pronouncements</vt:lpstr>
      <vt:lpstr>Other Current Assets</vt:lpstr>
      <vt:lpstr>Goodwill</vt:lpstr>
      <vt:lpstr>Property and Equipment, Net</vt:lpstr>
      <vt:lpstr>Accrued Payroll and Benefit Cos</vt:lpstr>
      <vt:lpstr>Notes Payable and Other Indebte</vt:lpstr>
      <vt:lpstr>Income Taxes</vt:lpstr>
      <vt:lpstr>Commitments and Contingencies</vt:lpstr>
      <vt:lpstr>Stockholders' Equity</vt:lpstr>
      <vt:lpstr>Stock Plans</vt:lpstr>
      <vt:lpstr>Net Income Per Share</vt:lpstr>
      <vt:lpstr>Business Segments</vt:lpstr>
      <vt:lpstr>Quarterly Financial Data (Unaud</vt:lpstr>
      <vt:lpstr>Subsequent Events</vt:lpstr>
      <vt:lpstr>Schedule II-Valuation and Quali</vt:lpstr>
      <vt:lpstr>Summary of Significant Accoun25</vt:lpstr>
      <vt:lpstr>Summary of Significant Accoun26</vt:lpstr>
      <vt:lpstr>Other Current Assets (Tables)</vt:lpstr>
      <vt:lpstr>Goodwill (Tables)</vt:lpstr>
      <vt:lpstr>Property and Equipment, Net (Ta</vt:lpstr>
      <vt:lpstr>Accrued Payroll and Benefit C30</vt:lpstr>
      <vt:lpstr>Notes Payable and Other Indeb31</vt:lpstr>
      <vt:lpstr>Income Taxes (Tables)</vt:lpstr>
      <vt:lpstr>Commitments and Contingencies (</vt:lpstr>
      <vt:lpstr>Stockholders' Equity (Tables)</vt:lpstr>
      <vt:lpstr>Stock Plans (Tables)</vt:lpstr>
      <vt:lpstr>Net Income Per Share (Tables)</vt:lpstr>
      <vt:lpstr>Business Segments (Tables)</vt:lpstr>
      <vt:lpstr>Quarterly Financial Data (Una38</vt:lpstr>
      <vt:lpstr>Subsequent Events (Tables)</vt:lpstr>
      <vt:lpstr>Summary of Significant Accoun40</vt:lpstr>
      <vt:lpstr>Summary of Significant Accoun41</vt:lpstr>
      <vt:lpstr>Summary of Significant Accoun42</vt:lpstr>
      <vt:lpstr>Other Current Assets (Detail)</vt:lpstr>
      <vt:lpstr>Goodwill (Detail)</vt:lpstr>
      <vt:lpstr>Property and Equipment, Net (De</vt:lpstr>
      <vt:lpstr>Accrued Payroll and Benefit C46</vt:lpstr>
      <vt:lpstr>Notes Payable and Other Indeb47</vt:lpstr>
      <vt:lpstr>Notes Payable and Other Indeb48</vt:lpstr>
      <vt:lpstr>Income Taxes - Additional Infor</vt:lpstr>
      <vt:lpstr>Income Taxes - Provision for In</vt:lpstr>
      <vt:lpstr>Income Taxes - Income Before Pr</vt:lpstr>
      <vt:lpstr>Income Taxes - Difference of In</vt:lpstr>
      <vt:lpstr>Income Taxes - Deferred Portion</vt:lpstr>
      <vt:lpstr>Income Taxes - Deferred Income </vt:lpstr>
      <vt:lpstr>Income Taxes - Components of De</vt:lpstr>
      <vt:lpstr>Income Taxes - Reconciliation o</vt:lpstr>
      <vt:lpstr>Commitments and Contingencies -</vt:lpstr>
      <vt:lpstr>Commitments and Contingencies58</vt:lpstr>
      <vt:lpstr>Stockholders' Equity - Addition</vt:lpstr>
      <vt:lpstr>Stockholders' Equity - Number o</vt:lpstr>
      <vt:lpstr>Stockholders' Equity - Number a</vt:lpstr>
      <vt:lpstr>Stockholders' Equity - Cash Div</vt:lpstr>
      <vt:lpstr>Stock Plans - Additional Inform</vt:lpstr>
      <vt:lpstr>Stock Plans - Stock-Based Compe</vt:lpstr>
      <vt:lpstr>Stock Plans - Activity Under Al</vt:lpstr>
      <vt:lpstr>Stock Plans - Total Pre-Tax Int</vt:lpstr>
      <vt:lpstr>Stock Plans - Information of Op</vt:lpstr>
      <vt:lpstr>Net Income Per Share - Calculat</vt:lpstr>
      <vt:lpstr>Business Segments - Additional </vt:lpstr>
      <vt:lpstr>Business Segments - Reconciliat</vt:lpstr>
      <vt:lpstr>Business Segments - Identifiabl</vt:lpstr>
      <vt:lpstr>Business Segments - Revenue and</vt:lpstr>
      <vt:lpstr>Quarterly Financial Data (Detai</vt:lpstr>
      <vt:lpstr>Subsequent Events (Details)</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06:20Z</dcterms:created>
  <dcterms:modified xmlns:dcterms="http://purl.org/dc/terms/" xmlns:xsi="http://www.w3.org/2001/XMLSchema-instance" xsi:type="dcterms:W3CDTF">2016-02-17T16:06:20Z</dcterms:modified>
  <dc:title xmlns:dc="http://purl.org/dc/elements/1.1/">Untitled</dc:title>
  <dc:description xmlns:dc="http://purl.org/dc/elements/1.1/"/>
  <dc:subject xmlns:dc="http://purl.org/dc/elements/1.1/"/>
  <cp:keywords/>
  <cp:category/>
</cp:coreProperties>
</file>